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Right of Use Assets and Lease L" sheetId="14" state="visible" r:id="rId14"/>
    <sheet xmlns:r="http://schemas.openxmlformats.org/officeDocument/2006/relationships" name="Share-Based Compensation" sheetId="15" state="visible" r:id="rId15"/>
    <sheet xmlns:r="http://schemas.openxmlformats.org/officeDocument/2006/relationships" name="Collaborations and License Ag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Right of Use Assets and Lease_2" sheetId="21" state="visible" r:id="rId21"/>
    <sheet xmlns:r="http://schemas.openxmlformats.org/officeDocument/2006/relationships" name="Share-Based Compensation (Table" sheetId="22" state="visible" r:id="rId22"/>
    <sheet xmlns:r="http://schemas.openxmlformats.org/officeDocument/2006/relationships" name="Organization - Additional Infor"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Revenue - Additional Informatio" sheetId="28" state="visible" r:id="rId28"/>
    <sheet xmlns:r="http://schemas.openxmlformats.org/officeDocument/2006/relationships" name="Inventory - Schedule of Invento" sheetId="29" state="visible" r:id="rId29"/>
    <sheet xmlns:r="http://schemas.openxmlformats.org/officeDocument/2006/relationships" name="Property and Equipment - Proper" sheetId="30" state="visible" r:id="rId30"/>
    <sheet xmlns:r="http://schemas.openxmlformats.org/officeDocument/2006/relationships" name="Property and Equipment - Additi" sheetId="31" state="visible" r:id="rId31"/>
    <sheet xmlns:r="http://schemas.openxmlformats.org/officeDocument/2006/relationships" name="Right of Use Assets and Lease_3" sheetId="32" state="visible" r:id="rId32"/>
    <sheet xmlns:r="http://schemas.openxmlformats.org/officeDocument/2006/relationships" name="Right of Use Assets and Lease_4" sheetId="33" state="visible" r:id="rId33"/>
    <sheet xmlns:r="http://schemas.openxmlformats.org/officeDocument/2006/relationships" name="Right Of Use Assets and Lease_5" sheetId="34" state="visible" r:id="rId34"/>
    <sheet xmlns:r="http://schemas.openxmlformats.org/officeDocument/2006/relationships" name="Right Of Use Assets and Lease_6" sheetId="35" state="visible" r:id="rId35"/>
    <sheet xmlns:r="http://schemas.openxmlformats.org/officeDocument/2006/relationships" name="Share-Based Compensation - Addi" sheetId="36" state="visible" r:id="rId36"/>
    <sheet xmlns:r="http://schemas.openxmlformats.org/officeDocument/2006/relationships" name="Share-Based Compensation - Tota" sheetId="37" state="visible" r:id="rId37"/>
    <sheet xmlns:r="http://schemas.openxmlformats.org/officeDocument/2006/relationships" name="Share-Based Compensation - Assu" sheetId="38" state="visible" r:id="rId38"/>
    <sheet xmlns:r="http://schemas.openxmlformats.org/officeDocument/2006/relationships" name="Share-Based Compensation - Stoc" sheetId="39" state="visible" r:id="rId39"/>
    <sheet xmlns:r="http://schemas.openxmlformats.org/officeDocument/2006/relationships" name="Share-Based Compensation - Summ" sheetId="40" state="visible" r:id="rId40"/>
    <sheet xmlns:r="http://schemas.openxmlformats.org/officeDocument/2006/relationships" name="Share-Based Compensation - St_2" sheetId="41" state="visible" r:id="rId41"/>
    <sheet xmlns:r="http://schemas.openxmlformats.org/officeDocument/2006/relationships" name="Share-Based Compensation - Su_2" sheetId="42" state="visible" r:id="rId42"/>
    <sheet xmlns:r="http://schemas.openxmlformats.org/officeDocument/2006/relationships" name="Share-Based Compensation - Su_3" sheetId="43" state="visible" r:id="rId43"/>
    <sheet xmlns:r="http://schemas.openxmlformats.org/officeDocument/2006/relationships" name="Collaborations and License Ag_2" sheetId="44" state="visible" r:id="rId44"/>
  </sheets>
  <definedNames/>
  <calcPr calcId="124519" fullCalcOnLoad="1"/>
</workbook>
</file>

<file path=xl/sharedStrings.xml><?xml version="1.0" encoding="utf-8"?>
<sst xmlns="http://schemas.openxmlformats.org/spreadsheetml/2006/main" uniqueCount="556">
  <si>
    <t>Cover Page - shares</t>
  </si>
  <si>
    <t>3 Months Ended</t>
  </si>
  <si>
    <t>Mar. 31, 2020</t>
  </si>
  <si>
    <t>May 05, 2020</t>
  </si>
  <si>
    <t>Cover [Abstract]</t>
  </si>
  <si>
    <t>Amendment Flag</t>
  </si>
  <si>
    <t>false</t>
  </si>
  <si>
    <t>Document Type</t>
  </si>
  <si>
    <t>10-Q</t>
  </si>
  <si>
    <t>Document Fiscal Year Focus</t>
  </si>
  <si>
    <t>2020</t>
  </si>
  <si>
    <t>Document Fiscal Period Focus</t>
  </si>
  <si>
    <t>Q1</t>
  </si>
  <si>
    <t>Document Quarterly Report</t>
  </si>
  <si>
    <t>true</t>
  </si>
  <si>
    <t>Entity Central Index Key</t>
  </si>
  <si>
    <t>0001567514</t>
  </si>
  <si>
    <t>Document Transition Report</t>
  </si>
  <si>
    <t>Current Fiscal Year End Date</t>
  </si>
  <si>
    <t>--12-31</t>
  </si>
  <si>
    <t>Document Period End Date</t>
  </si>
  <si>
    <t>Mar. 31,
		2020</t>
  </si>
  <si>
    <t>Entity Registrant Name</t>
  </si>
  <si>
    <t>Intra-Cellular Therapies, Inc.</t>
  </si>
  <si>
    <t>Trading Symbol</t>
  </si>
  <si>
    <t>ITCI</t>
  </si>
  <si>
    <t>Entity Filer Category</t>
  </si>
  <si>
    <t>Large Accelerated Filer</t>
  </si>
  <si>
    <t>Entity Emerging Growth Company</t>
  </si>
  <si>
    <t>Entity Small Business</t>
  </si>
  <si>
    <t>Entity Interactive Data Current</t>
  </si>
  <si>
    <t>Yes</t>
  </si>
  <si>
    <t>Entity Current Reporting Status</t>
  </si>
  <si>
    <t>Entity Shell Company</t>
  </si>
  <si>
    <t>Entity File Number</t>
  </si>
  <si>
    <t>001-36274</t>
  </si>
  <si>
    <t>Entity Tax Identification Number</t>
  </si>
  <si>
    <t>36-4742850</t>
  </si>
  <si>
    <t>Entity Incorporation, State or Country Code</t>
  </si>
  <si>
    <t>DE</t>
  </si>
  <si>
    <t>Entity Address, Address Line One</t>
  </si>
  <si>
    <t>430 East 29th Street</t>
  </si>
  <si>
    <t>Entity Address, City or Town</t>
  </si>
  <si>
    <t>New York</t>
  </si>
  <si>
    <t>Entity Address, State or Province</t>
  </si>
  <si>
    <t>NY</t>
  </si>
  <si>
    <t>Entity Address, Postal Zip Code</t>
  </si>
  <si>
    <t>10016</t>
  </si>
  <si>
    <t>City Area Code</t>
  </si>
  <si>
    <t>646</t>
  </si>
  <si>
    <t>Local Phone Number</t>
  </si>
  <si>
    <t>440-9333</t>
  </si>
  <si>
    <t>Title of 12(b) Security</t>
  </si>
  <si>
    <t>Common Stock</t>
  </si>
  <si>
    <t>Security Exchange Name</t>
  </si>
  <si>
    <t>NASDAQ</t>
  </si>
  <si>
    <t>Entity Common Stock, Shares Outstanding</t>
  </si>
  <si>
    <t>Condensed Consolidated Balance Sheets - USD ($)</t>
  </si>
  <si>
    <t>Dec. 31, 2019</t>
  </si>
  <si>
    <t>Current assets:</t>
  </si>
  <si>
    <t>Cash and cash equivalents</t>
  </si>
  <si>
    <t>Investment securities, available-for-sale</t>
  </si>
  <si>
    <t>Restricted cash</t>
  </si>
  <si>
    <t>Accounts receivable, net</t>
  </si>
  <si>
    <t>Inventory</t>
  </si>
  <si>
    <t>Prepaid expenses and other current assets</t>
  </si>
  <si>
    <t>Total current assets</t>
  </si>
  <si>
    <t>Property and equipment, net</t>
  </si>
  <si>
    <t>Right of use assets, net</t>
  </si>
  <si>
    <t>Deferred tax asset, net</t>
  </si>
  <si>
    <t>Other assets</t>
  </si>
  <si>
    <t>Total assets</t>
  </si>
  <si>
    <t>Current liabilities:</t>
  </si>
  <si>
    <t>Accounts payable</t>
  </si>
  <si>
    <t>Accrued and other current liabilities</t>
  </si>
  <si>
    <t>Lease liabilities, short-term</t>
  </si>
  <si>
    <t>Accrued employee benefits</t>
  </si>
  <si>
    <t>Total current liabilities</t>
  </si>
  <si>
    <t>Lease liabilities</t>
  </si>
  <si>
    <t>Total liabilities</t>
  </si>
  <si>
    <t>Stockholders' equity:</t>
  </si>
  <si>
    <t>Common stock, $0.0001 par value: 100,000,000 shares authorized; 66,200,761 and 55,507,497 shares issued and outstanding at March 31, 2020 and December 31, 2019, respectively</t>
  </si>
  <si>
    <t>Additional paid-in capital</t>
  </si>
  <si>
    <t>Accumulated deficit</t>
  </si>
  <si>
    <t>Accumulated comprehensive (loss) gain</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Mar. 31, 2019</t>
  </si>
  <si>
    <t>Revenue</t>
  </si>
  <si>
    <t>Operating expenses:</t>
  </si>
  <si>
    <t>Cost of product sales</t>
  </si>
  <si>
    <t>Research and development</t>
  </si>
  <si>
    <t>Selling, general and administrative</t>
  </si>
  <si>
    <t>Total operating expenses</t>
  </si>
  <si>
    <t>Loss from operations</t>
  </si>
  <si>
    <t>Interest income</t>
  </si>
  <si>
    <t>Loss before provision for income taxes</t>
  </si>
  <si>
    <t>Income tax expense</t>
  </si>
  <si>
    <t>Net loss</t>
  </si>
  <si>
    <t>Net loss per common share:</t>
  </si>
  <si>
    <t>Basic &amp; Diluted</t>
  </si>
  <si>
    <t>Weighted average number of common shares:</t>
  </si>
  <si>
    <t>Product sales, net [Member]</t>
  </si>
  <si>
    <t>Grant revenue [Member]</t>
  </si>
  <si>
    <t>Condensed Consolidated Statements of Comprehensive Loss (Unaudited) - USD ($)</t>
  </si>
  <si>
    <t>Statement of Comprehensive Income [Abstract]</t>
  </si>
  <si>
    <t>Other comprehensive (loss) income:</t>
  </si>
  <si>
    <t>Unrealized (loss) gain on investment securities</t>
  </si>
  <si>
    <t>Comprehensive loss</t>
  </si>
  <si>
    <t>Condensed Consolidated Statements of Stockholders' Equity (Unaudited) - USD ($)</t>
  </si>
  <si>
    <t>Total</t>
  </si>
  <si>
    <t>January 2020 [Member]</t>
  </si>
  <si>
    <t>Common Stock [Member]</t>
  </si>
  <si>
    <t>Common Stock [Member]January 2020 [Member]</t>
  </si>
  <si>
    <t>Additional Paid-in Capital [Member]</t>
  </si>
  <si>
    <t>Additional Paid-in Capital [Member]January 2020 [Member]</t>
  </si>
  <si>
    <t>Accumulated Deficit [Member]</t>
  </si>
  <si>
    <t>Accumulated Comprehensive Income (Loss) [Member]</t>
  </si>
  <si>
    <t>Balance at Dec. 31, 2018</t>
  </si>
  <si>
    <t>Balance, shares at Dec. 31, 2018</t>
  </si>
  <si>
    <t>Exercise of stock options and issuances of restricted stock (Value)</t>
  </si>
  <si>
    <t>Exercise of stock options and issuances of restricted stock (Shares)</t>
  </si>
  <si>
    <t>Stock issued for services</t>
  </si>
  <si>
    <t>Stock issued for services, shares</t>
  </si>
  <si>
    <t>Share-based compensation</t>
  </si>
  <si>
    <t>Other comprehensive gain (loss)</t>
  </si>
  <si>
    <t>Balance at Mar. 31, 2019</t>
  </si>
  <si>
    <t>Balance, shares at Mar. 31, 2019</t>
  </si>
  <si>
    <t>Balance at Dec. 31, 2019</t>
  </si>
  <si>
    <t>Balance, shares at Dec. 31, 2019</t>
  </si>
  <si>
    <t>Common shares issued</t>
  </si>
  <si>
    <t>Common shares issued, shares</t>
  </si>
  <si>
    <t>Balance at Mar. 31, 2020</t>
  </si>
  <si>
    <t>Balance, shares at Mar. 31, 2020</t>
  </si>
  <si>
    <t>Condensed Consolidated Statements of Cash Flows (Unaudited) - USD ($)</t>
  </si>
  <si>
    <t>Cash flows used in operating activities</t>
  </si>
  <si>
    <t>Adjustments to reconcile net loss to net cash used in operating activities:</t>
  </si>
  <si>
    <t>Depreciation</t>
  </si>
  <si>
    <t>Amortization of premiums and discounts on investment securities, net</t>
  </si>
  <si>
    <t>Changes in operating assets and liabilities:</t>
  </si>
  <si>
    <t>Prepaid expenses and other assets</t>
  </si>
  <si>
    <t>Long term deferred tax asset, net</t>
  </si>
  <si>
    <t>Accrued liabilities and other</t>
  </si>
  <si>
    <t>Lease liabilities, net</t>
  </si>
  <si>
    <t>Net cash used in operating activities</t>
  </si>
  <si>
    <t>Cash flows (used in) provided by investing activities</t>
  </si>
  <si>
    <t>Purchases of investments</t>
  </si>
  <si>
    <t>Maturities of investments</t>
  </si>
  <si>
    <t>Purchases of property and equipment</t>
  </si>
  <si>
    <t>Net cash (used in) provided by investing activities</t>
  </si>
  <si>
    <t>Cash flows provided by financing activities</t>
  </si>
  <si>
    <t>Proceeds from exercise of stock options</t>
  </si>
  <si>
    <t>Proceeds of public offering, net</t>
  </si>
  <si>
    <t>Net cash provided by financing activities</t>
  </si>
  <si>
    <t>Net increase in cash, cash equivalents, and restricted cash</t>
  </si>
  <si>
    <t>Cash, cash equivalents, and restricted cash at beginning of period</t>
  </si>
  <si>
    <t>Cash, cash equivalents, and restricted cash at end of period</t>
  </si>
  <si>
    <t>Non-cash investing and financing activities</t>
  </si>
  <si>
    <t>Right of use assets under operating leases</t>
  </si>
  <si>
    <t>Condensed Consolidated Statements of Cash Flows (Unaudited) (Parenthetical) - USD ($)</t>
  </si>
  <si>
    <t>Dec. 31, 2018</t>
  </si>
  <si>
    <t>Statement of Cash Flows [Abstract]</t>
  </si>
  <si>
    <t>Total cash, cash equivalents and restricted cash</t>
  </si>
  <si>
    <t>Organization</t>
  </si>
  <si>
    <t>Organization, Consolidation and Presentation of Financial Statements [Abstract]</t>
  </si>
  <si>
    <t>1. Organization Intra-Cellular Therapies, Inc. (the “Company”), through its wholly-owned operating subsidiaries, ITI, Inc. (“ITI”) and ITI Limited, is a biopharmaceutical company focused on the discovery, clinical development and commercialization of innovative, small molecule drugs that address underserved medical needs primarily in neuropsychiatric and neurological disorders by targeting intracellular signaling mechanisms within the central nervous system (“CNS”). In December 2019, the Company announced that CAPLYTA TM late Condensed Consolidated Financial Statements, “CAPLYTA” refers to lumateperone approved by the FDA for the treatment of schizophrenia in adults, and “lumateperone” refers to, where applicable, CAPLYTA as well as lumateperone for the treatment of indications beyond schizophrenia. Lumateperone is in Phase 3 clinical development as a novel treatment for bipolar depression. On January 10, 2020, the Company completed a public offering of common stock in which the Company sold 10,000,000 shares of common stock at an offering price of $29.50 per share for aggregate gross proceeds of $295 million. After deducting underwriting discounts, commissions and In order to further its commercial activities and research projects and support its collaborations, the Company will require additional financing until such time, if ever, that revenue streams are sufficient to generate consistent positive cash flow from operations. The Company currently projects that its cash, cash equivalents and investments will be sufficient to fund operating expenses and capital expenditures for at least one year from the date that these financial statements are filed with the Securities and Exchange Commission (the “SEC”). Possible sources of funds include public or private sales of the Company’s equity securities, sales of debt securities, the incurrence of debt from commercial lenders, strategic collaborations, licensing a portion or all of the Company’s product candidates and technology and, to a lesser extent, grant funding. On August 30, 2019, the Company filed a universal shelf registration statement on Form S-3, “at-the-market” S-3</t>
  </si>
  <si>
    <t>Summary of Significant Accounting Policies</t>
  </si>
  <si>
    <t>Accounting Policies [Abstract]</t>
  </si>
  <si>
    <t xml:space="preserve">2. Summary of Significant Accounting Policies Basis of Presentation The accompanying consolidated financial statements of Intra-Cellular Therapies, Inc. and its wholly own subsidiaries have been prepared in conformity with accounting principles generally accepted in the United States of America (“GAAP”). Any reference in these notes to applicable guidance is meant to refer to the authoritative United States GAAP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and developing drugs for the treatment of neurological and psychiatric disorders. 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Revenue Recognition Effective January 1, 2018, the Company adopted FASB ASC Topic 606, Revenue from Contracts with Customers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Topic 606, including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sales, see Product Sales, net Product Sales, net The Company sells CAPLYTA to a limited number of Customers which include a number of national and select regional distributors. These Customers subsequently resell the Company’s products to specialty pharmacy providers, as well as other retail pharmacies and certain medical centers or hospitals. In addition to distribution agreements with Customers, the Company enters into arrangements with health care providers and payers that provide for government mandated and/or privately negotiated rebates, chargebacks, and discounts with respect to the purchase of the Company’s products. As of March 31, 2020, the Company had executed agreements with its Customers in place; however, additional distribution agreements were signed subsequent to the quarter close. The Company recognizes revenue on product sales when the Customer obtains control of the Company’s product, which occurs at a point in time (upon delivery). Product revenues are recorded net of applicable reserves for variable consideration, including discounts and allowances. If taxes should be collected from Customers relating to product sales and remitted to governmental authorities, they will be excluded from revenue. Reserves for Variable Consideration Revenues are calculated based on the wholesale acquisition cost that the Company charges to distributors for CAPLYTA less variable consideration for which reserves are established. Components of variable consideration may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s of its product. These reserves, as detailed below, are based on the amounts earned, or to be claimed on the related sales, include estimates that take into consideration a range of possible outcomes which are either considered mo st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March 31, 2020 and, therefore, the transaction price was not reduced further during the three months ended March 31, 2020. Actual amounts of consideration ultimately received may differ from the Company’s estimates. If actual results in the future vary from the Company’s estimates, the Company will adjust these estimates, which would affect net product sales and earnings in the period such variances become known. Trade Discounts and Allowances Product Returns Provider Chargebacks and Discounts period-end Government Rebates Payer Rebates Other Incentives co-pay co-payments co-pay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Chargebacks, discounts, fees, and returns are recorded as reductions of trade receivables, net on the condensed consolidated balance sheets. Government and other rebates are recorded as a component of accrued expenses and other current liabilities on the condensed consolidated balance sheets. 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months or less. The carrying values of cash and cash equivalents approximate the fair market value. Certificates of deposit, commercial paper, corporate notes and corporate bonds with a maturity date of more than three months are classified separately on the condensed consolidated balance sheets. Investment Securities, available-for-sale Investment securities consisted of the following (in thousands):
March 31, 2020
Amortized Cost Unrealized Gains Unrealized (Losses) Estimated Fair Value
(Unaudited)
U.S. Government Agency Securities $ 86,053 $ 187 $ (4 ) $ 86,236
Commercial Paper 89,361 53 (22 ) 89,392
Corporate Notes/Bonds 94,092 120 (479 ) 93,733
$ 269,506 $ 360 $ (505 ) $ 269,361
December 31, 2019
Amortized Cost Unrealized Gains Unrealized (Losses) Estimated Fair Value
U.S. Government Agency Securities $ 35,462 $ 35 $ (3 ) $ 35,494
Certificates of Deposit 3,000 — — 3,000
Commercial Paper 39,013 10 (5 ) 39,018
Corporate Notes/Bonds 38,770 91 — 38,861
$ 116,245 $ 136 $ (8 ) $ 116,373
The Company has classified all of its investment securities available-for-sale, available-for-sale The Company monitors its investment portfolio for overall risk, specifically credit risk loss, quarterly or more frequently if circumstances warrant. The Company would estimate the expected credit loss over the lifetime of the asset and record an allowance for the portion of the amortized cost basis of the financial asset that the Company does not expect to collect. At March 31, 2020, the Company had 28 securities in an unrealized loss position and at December 31, 2019 the Company had six securities in an unrealized loss position. The aggregate related fair value of investments with unrealized losses as of March 31, 2020 was $113.4 million, which consisted of $16.7 million from U.S. Government agency securities, $26.7 million of Commercial paper, and $69.9 million of Corporate notes/bonds. The aggregate amount of unrealized losses as of March 31, 2020 was approximately $520,000, which consisted of $4,000 from U.S. Government agency securities, $22,000 from Commercial paper, and $494,000 from Corporate notes/bonds. Of the $113.4 million, $106.6 million has been held in a continuous unrealized loss position for less than 12 months and $6.8 million has been held in a continuous loss position for 12 months or longer. The total continuous unrealized loss for investments held for 12 months or longer is approximately $1,000 as of March 31, 2020. As of December 31, 2019, the Company had approximately $29.6 million of investments with a continuous unrealized loss for 12 months or longer of which approximately $12.5 million have been held in a continuous loss position for 12 months or longer. The Company reviewed all of the investments which were in a loss position at the respective balance sheet dates, as well as reviewed the remainder of the portfolio. The Company has analyzed the unrealized losses and determined that market conditions were the primary factor driving these changes. After analyzing the securities in an unrealized loss position, the portion of these losses that relate to changes in credit quality is insignificant. 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he Company has no assets or liabilities that were measured using quoted prices for significant unobservable inputs (Level 3 assets and liabilities) as of March 31, 2020 and December 31, 2019. The carrying value of money market funds of approximately $85.0 million as of March 31, 2020 and $49.9 million as of December 31, 2019 is included in cash and cash equivalents and approximates market value based on quoted market prices or Level 1 inputs. The carrying value of c The carrying value of commercial paper of approximately $3.0 million as of December 31, 2019 is included in cash and cash equivalents and approximates market value based on quoted market prices or Level 2 inputs. T he carrying value of commercial paper of approximately $ million and the carrying value of U.S. Government Agency Securities of approximately $ million as of March 31, 2020 are included in cash and cash equivalents and approximates market value based on quoted market prices or Level 2 inputs. The fair value measurements of the Company’s cash equivalents and available-for-sale
Fair Value Measurements at Reporting Date Using
March 31, 2020 Quoted Prices in Active Markets for Identical Assets (Level 1) Significant Other Observable Inputs (Level 2) Significant Unobservable Inputs (Level 3)
Money Market Funds $ 84,966 $ 84,966 $ — $ —
U.S. Government Agency Securities 106,235 — 106,235 —
Certificates of Deposit 58,254 — 58,254 —
Commercial Paper 101,387 — 101,387 —
Corporate Notes/Bonds 93,733 — 93,733 —
Restricted Cash 1,400 1,400 — —
$ 445,975 $ 86,366 $ 359,609 $ —
Fair Value Measurements at Reporting Date Using
December 31, 2019 Quoted Prices in Active Markets for Identical Assets (Level 1) Significant Other Observable Inputs (Level 2) Significant Unobservable Inputs (Level 3)
Money Market Funds $ 49,882 $ 49,882 $ — $ —
U.S. Government Agency Securities 35,494 — 35,494 —
Certificates of Deposit 50,622 — 50,622 —
Commercial Paper 42,015 — 42,015 —
Corporate Bonds/Notes 38,861 — 38,861 —
$ 216,874 $ 49,882 $ 166,992 $ —
Financial Instruments The Company considers the recorded costs of its financial assets and liabilities, which consist of cash equivalents, restricted cash, prepaid expenses, other assets, accounts payable, accrued liabilities, accrued employee benefits and lease liabilities, short-term, to approximate their fair value because of their relatively short maturities at March 31, 2020 and December 31, 2019. Management believes that the risks associated with its financial instruments are minimal as the counterparties are various corporations, financial institutions and government agencies of high credit standing. Accounts Receivable, net The Company’s accounts receivable, net, primarily arise from product sales. They are generally stated at the invoiced amount and do not bear interest. Revenues from product sales are recorded at the net sales price (transaction price), which includes estimates of variable consideration for which reserves are established and which result from wholesaler rebates chargebacks, prompt pay discounts, co-pay The Company monitors the financial performance and creditworthiness of its customers so that it can properly assess and respond to changes in the customers’ credit profiles. Of the first quarter 2020 sales, 96% were generated from three major industry wholesalers. Concentration of Credit Risk Financial instruments which potentially subject the Company to concentrations of credit risk consist of accounts receivable, net from customers and cash, cash equivalent and investments held at financial institutions. For the quarter ended March 31, 2020, the majority of the Company’s accounts receivable, net arose from product sales in the U.S. and all customers have standard payment terms which generally require payment within 90 days. Three individual customers accounted for approximately 61.4%, 18% and 17% of product sales for the quarter ended March 31, 2020. As of March 31, 2020, the Company believes that such customers are of high credit quality.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 Restricted Cash Restricted cash is collateral used under the letter of credit arrangement for the vehicle lease agreement. The Company adopted ASU No. 2016-18, 2016-18”) Inventory The Company values its inventories at the lower of cost or estimated net realizable value. The Company determines the cost of its inventories, which includes amounts related to materials and manufacturing overhead, on a first-in, first-out The Company capitalizes inventory costs associated with the Company’s products after regulatory approval when, based on management’s judgment, future commercialization is considered probable and the future economic benefit is expected to be realized. Inventory acquired and manufactured prior to receipt of regulatory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to customers are recorded as incurred in cost of product sales along with costs associated with manufacturing the product, and any inventory write-downs. Royalties due to Bristol-Myers Squibb Company (“BMS”) under the Company’s licensing agreement are included in cost of product sales. Property and Equipment Property and equipment is stated at cost and depreciated on a straight-line basis over estimated useful lives ranging from three When indicators of possible impairment are identified, the Company evaluates the recoverability of the carrying value of its long-lived assets based on the criteria established in ASC Topic 360, Property, Plant and Equipment Cost of Product Sales Our cost of product sales relates to sales of CAPLYTA. Cost of product sales primarily includes product royalty fees, overhead, and direct costs (inclusive of material, shipping, and manufacturing costs). Cost of product sales were approximately $69,000 and $0 for the three months ended March 31, 2020, and March 31, 2019, respectively , as there were no sales in 2019. For the product royalty fees, the Company entered into an exclusive License Agreement with Bristol-Myers Squibb Company (“BMS”), for which the Company is obliged to make tiered single digit percentage royalty payments ranging between 5 – 9% on sales of licensed products. The related royalties are recorded within cost of product sales on the statement of operations. Prior to FDA approval of CAPLYTA, the Company recorded $17.5 million of costs associated with the manufacturing of lumateperone as part of research and development expenses between a Therefore, at December 31, 2019, no inventory costs had been capitalized. The cost of product sales in the three months ended March 31, 2020 are lower than incurred because of previously expensed inventory. Research and Development, Including Clinical Trial Expenses 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manufacturing of drug product, outside services,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among other factors.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various clinical information provided by vendors and discussion with applicable personnel and external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linical site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months ended March 31, 2020 and 2019, there were no material adjustments to the Company’s prior year estimates of accrued expenses for clinical trials. 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previously included in FASB Interpretation No. , Accounting for Uncertainty in Income Taxes—an Interpretation of FASB Statement No. 109 ). Financial statement recognition of a tax position taken or expected to be taken in a tax return is determined based on a more-likely-than-not threshold of that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The Company’s effective tax rate for the three months ended March 31, 2020 and 2019 was approximately 0%. This effective tax rate is substantially lower than the U.S. statutory rate of 21% due to valuation allowances recorded on current year losses where the Company is not more-likely than not to recognize a future tax benefit. On March 27, 2020, the United States enacted The Coronavirus Aid, Relief and Economic Security (CARES) Act which includes several significant business tax provisions that, among other things, would eliminate the taxable income limit for certain net operating losses (NOL) and allow businesses the option to carry back NOLs arising in 2018, 2019, and 2020 to the five prior tax years; accelerate refunds of previously generated corporate Alternative Minimum Tax (AMT) credits; generally loosen the business interest limitation under section 163(j) from 30 percent to 50 percent for years 2019 and 2020; and fix the “retail glitch” for qualified improvement property in the 2017 tax code overhaul known informally as the Tax Cuts and Jobs Act (TCJA, P.L. 115-97). Other technical corrections are also included in these tax provisions. The measure also adds an employee retention credit to encourage employers to maintain headcounts even if employees cannot report to work because of issues related to the coronavirus , a temporary provision allowing companies to defer remitting to the government the employee share of some payroll taxes, among other things. The Company reviewed the provisions and does not expect there to be a material tax impact on our financial statements for the period ending Mach 31, 2020. In particular, the Company reclassified its deferred tax asset related to the AMT tax credit carryforward of $265,000 to a current tax receivable as it anticipates receiving the refund upon the filing of its tax return for year ended December 31, 2019 as opposed to over the next few calendar years. Comprehensive Income (Loss) All components of comprehensive income (loss), including net income (loss), are reported in the financial statements in the period in which they are incurred. Comprehensive income (loss) is defined as the change in equity of a business enterprise during a period from transactions and other events and circumstances from non-owner Share-Based Compensation Share-based payments are accounted for in accordance with the provisions of ASC Topic 718, Compensation—Stock Compensation For all awards granted with time based vesting conditions, expense is amortized using the straight-line attribution method. Share-based compensation expense recognized in the statements of operations for the three months ended March 31, 2020 and 2019 accounts for forfeitures as they occur.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Expected volatility rates for quarterly periods prior to December 31, 2019 were based on a combination of the historical volatility of the common stock of comparable publicly traded entities and the limited historical information about the Company’s common stock. In the fourth quarter of 2019, expected volatility rates are based entirely on the historical volatility of the Company’s common stock. The expected life of stock options is the period of time for which the stock options are expected to be outstanding. Given the limited historical exercise data, the expected life is determined using the “simplified method,” which defines expected life as the midpoint between the vesting date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For stock options granted, the exercise price was determined by using the closing market price of the Company’s common stock on the date of grant. A restricted stock unit (“RSU”) is a stock award that entitles the holder to receive shares of the Company’s common stock as the award vests. The fair value of each RSU is based on the fair market value of the Company’s common stock on the date of grant. The Company has granted RSUs that vest in three equal annual installments provided that the employee remains employed with the Company. In the first quarter of each fiscal year beginning in 2016, the Company granted time based RSUs that vest in three equal annual installments. In the first quarter of 2017, the Company granted performance-based RSUs, which vest based on the achievement of certain milestones that include (i) the submission of a new drug application (“NDA”) to the FDA for lumateperone for the treatment of schizophrenia, (ii) the approval of the NDA by the FDA (together, the “Milestone RSUs”) and (iii) the achievement of certain comparative shareholder returns against the Company’s peers (the “TSR RSUs”). The Milestone RSUs related to the NDA submission has been fully amortized through December 31, 2018. The NDA submission milestone was achieved in the third quarter of 2018, so the Milestone RSUs related to the NDA submission vested on December 31, 2018. The Milestone RSU’s related to the NDA approval was achieved in the fourth quarter of 2019, so the RSU’s vested on December 31, 2019. The amortization of the expenses for Milestone RSUs related to the approval of the NDA was fully amortized on December 31, 2019. The TSR RSUs were valued using the Monte Carlo Simulation method and were amortized over the life of the RSUs based on the agreements which vested on January 24, 2020. In the first quarter of 2020, the Company granted 86,000 shares performance-based RSUs, which vest based on the achievement of certain milestones that include (i) the approval of a planned NDA by the FDA and (ii) the achievement of certain comparative shareholder returns against the Company’s peers (the “2020 TSR RSUs”). The 2020 TSR RSUs were valued using the Monte Carlo Simulation method and will be amortized over the life of the RSUs based on the agreements. Under ASC Topic 718, the cumulative amount of compensation cost recognized for instruments classified as equity that ordinarily would result in a future tax deduction under existing tax law is considered to be a deductible difference in applying ASC Topic 740, Income Taxes Since the Company had net operating loss carryforwards as of March 31, 2020 and 2019, no excess tax benefits for the tax deductions related to share-based awards were recognized in the condensed consolidated statements of operations. Equity instruments issued to non-employees 505-50, Equity/Equity-Based Payments to Non-Employees In June 2018, the Company’s stockholders approved the Company’s 2018 Equity Incentive Plan pursuant to which 4,750,000 additional shares of common stock were reserved for future equity grants. In December 2019, the Company adopted the Intra-Cellular Therapies, Inc. 2019 Inducement Award Plan (the “2019 Inducement Plan”) without stockholder approval pursuant to Rule 5635(c)(4) of the Nasdaq Listing Rules. Pursuant to the 2019 Inducement Plan, the Company may grant stock options, RSUs, stock awards and other stock-based awards for up to a total of 1,000,000 shares of common stock to new employees of the Company. As of March 31, 2020, stock options and RSUs for 314,138 shares have been granted under the 2019 Inducement Plan. 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he following common stock equivalents were excluded in the calculation of diluted loss per share because their effect could be anti-dilutive as applied to the loss from operations for the three months ended March 31, 2020 and 2019:
Three Months Ended March 31,
2020 2019
Stock Options 6,408,389 6,012,069
RSUs 1,695,397 1,296,634
TSR RSUs 86,044 269,129 Recently Issued Accounting Standards In June 2016, the FASB issued ASU No. 2016-13, 2016-13”). available-for-sale held-to-maturity </t>
  </si>
  <si>
    <t>Revenue from Contract with Customer [Abstract]</t>
  </si>
  <si>
    <t>3. Revenue On December 20, 2019, the FDA approved CAPLYTA for the treatment of schizophrenia in adults. Subsequent to receiving FDA approval, the Company entered into its initial contracts with a limited number of Customers to distribute CAPLYTA. These contracts will be accounted for under ASC Topic 606, which was adopted in a prior period. Under ASC Topic 606, an entity recognizes revenue when its customer obtains control of promised goods or services, in an amount that reflects the consideration which the entity expects to be entitled in exchange for those goods or services. To date, the Company’s only source of product sales has been from the U.S. sales of CAPLYTA, which it began shipping to Customers in March 2020. The product sales, net for the quarter ended March 31, 2020 were $ .</t>
  </si>
  <si>
    <t>Inventory Disclosure [Abstract]</t>
  </si>
  <si>
    <t xml:space="preserve">4. Inventory Inventory consists of the following:
March 31, 2020
Raw materials $ —
Work in process 1,250,025
Finished goods 141,099
Total inventories $ 1,391,124
Inventory acquired prior to receipt of the FDA approval on December 20, 2019 for CAPLYTA was expensed as research and development expense as incurred. No inventory was produced from the FDA approval date through the end of 2019; therefore, no inventory was capitalized on the consolidated balance sheet as of December 31, 2019. </t>
  </si>
  <si>
    <t>Property and Equipment</t>
  </si>
  <si>
    <t>Property, Plant and Equipment [Abstract]</t>
  </si>
  <si>
    <t xml:space="preserve">5. Property and Equipment Property and equipment consist of the following:
March 31, 2020 December 31, 2019
Computer equipment $ 243,532 $ 243,532
Furniture and fixtures 423,097 423,097
Scientific equipment 3,883,276 3,861,227
Leasehold improvements 1,240,315 1,240,315
5,790,220 5,768,171
Less accumulated depreciation (3,657,233 ) (3,508,431 )
$ 2,132,987 $ 2,259,740
Depreciation expense for the three months ended March 31, 2020 and 2019 was $148,802 and $101,353, respectively. </t>
  </si>
  <si>
    <t>Right of Use Assets and Lease Liabilities</t>
  </si>
  <si>
    <t>Leases [Abstract]</t>
  </si>
  <si>
    <t xml:space="preserve">6. Right of Use Assets and Lease Liabilities Real Estate Leases In 2014, the Company entered into a long-term lease with a related party which, as amended, provided for a lease of useable laboratory and office space located in New York, New York. A member of the Company’s board of directors is the Executive Chairman of the parent company to the landlord under this lease. Concurrent with this lease, the Company entered into a license agreement to occupy certain vivarium related space in the same facility for the same term and rent escalation provisions as the lease. This license has the primary characteristics of a lease and is characterized as a lease in accordance with ASU 2016-02 In adopting ASU 2016-02 non-lease Maryland lease of 3.2 years and 9.1% for the Company’s New York leases of 14.3 years. On January 1, 2019, upon adoption of ASU 2016-02, non-cash Maturity analysis under the lease agreements are as follows:
Nine months ending December 31, 2020 $ 2,515,636
Year ending December 31, 2021 3,448,323
Year ending December 31, 2022 3,491,166
Year ending December 31, 2023 3,566,466
Year ending December 31, 2024 3,675,196
Thereafter 17,627,041
Total 34,323,828
Less: Present value discount (11,488,613 )
Total Lease liability $ 22,835,215
Less: Current portion (3,211,234 )
Long-term lease liabilities $ 19,623,981
Lease expense for the three months ended March 31, 2020 and 2019 was approximately $818,000 and $830,000, respectively. Vehicle Fleet Lease On May 17, 2019, the Company entered into an agreement (the “Vehicle Lease”) with a company (the Lessor) to acquire motor vehicles for certain employees. The Vehicle Lease provides for individual leases for the vehicles, which at each lease Commencement was determined to qualify for operating lease treatment. The Company began leasing vehicles under the Vehicle Lease in March 2020. The contractual period of each lease is 12 months, followed by month-to-month at The nature of the lease is one commonly referred to as “TRAC” lease, as it contains a terminal rental adjustment clause, or “TRAC” clause.” The TRAC clause limits lessee 12-month Right of use asset and lease liability for the vehicle fleet lease were approximately $94,042 and $94,042, respectively, as of March 31, 2020 which represented a non-cash The following table presents the Vehicle Lease balances within the condensed consolidated balance sheet, weighted average remaining fleet lease term, and the weighted average discount rates related to the Vehicle Lease as of March 31, 2020:
Lease Assets and Liabilities – Fleet Classification March 31, 2020
Assets
Right of use assets, net Operating lease right of use assets $ 94,042
$ 94,042
Liabilities
Current
Lease liabilities, short-term Operating lease liabilities $ —
Non-Current
Lease liabilities Non-current 94,042
Total lease liabilities $ 94,042
Weighted average remaining lease term 2.4 years
Weighted average discount rate 1.80 % The following table presents the maturity of the Company’s fleet lease liability as of March 31, 2020:
Nine months ending December 31, 2020 $ 20,555
Year ending December 31, 2021 27,407
Year ending December 31, 2022 49,797
Year ending December 31, 2023 —
Year ending December 31, 2024 —
Thereafter —
Total 97,759
Less: Present value discount (3,717 )
Total operating lease liabilities $ 94,042
Less: Current portion —
Long-term lease liabilities $
Right of use assets and lease liabilities for operating leases were approximately $18.1 million and $22.9 million, respectively, as of March 31, 2020. </t>
  </si>
  <si>
    <t>Share-Based Compensation</t>
  </si>
  <si>
    <t>Disclosure of Compensation Related Costs, Share-based Payments [Abstract]</t>
  </si>
  <si>
    <t>7. Share-Based Compensation On June 18, 2018, the Company’s stockholders approved the 2018 Equity Incentive Plan (the “2018 Plan”). The 2018 Plan provides for the granting of stock-based awards, such as stock options, restricted common stock, RSUs and stock appreciation rights to employees, directors and consultants as determined by the Board of Directors. The 2018 Plan replaced the Company’s Amended and Restated 2013 Equity Incentive Plan (the “2013 Plan”). The Company will grant no further stock options or other awards under the 2013 Plan. Any options or other awards outstanding under the 2013 Plan remain outstanding in accordance with their terms and the terms of the 2013 Plan. In December 2019, the Company adopted the 2019 Inducement Plan for the grant of equity awards of up to 1,000,000 shares of common stock to newly hired employees. As of December 31, 2019, the total number of shares reserved under all equity plans was 11,287,390 and the Company had 2,208,317shares available for future issuance under the 2018 Plan and the 2019 Inducement Plan. Stock options granted under the 2018 Plan and the 2019 Inducement Plan may be either incentive stock options (“ISOs”) as defined by the Code, or non-qualified one Total stock-based compensation expense related to all of the Company’s share-based awards, including stock options and RSUs to employees, directors and consultants, recognized during the three months ended March 31, 2020 and 2019, was comprised of the following:
Three Months Ended March 31,
2020 2019
Inventoriable costs $ 293,384 $ —
Research and development 2,006,855 2,407,644
General and administrative 3,204,058 2,647,573
Total share-based compensation expense $ 5,504,297 $ 5,055,217
The following table describes the weighted-average assumptions used for calculating the value of options granted during the three months ended March 31, 2020 and 2019:
2020 2019
Dividend yield 0 % 0 %
Expected volatility 91.6-92.5 % 85.7 %
Weighted-average risk-free interest rate 1.42 % 2.52 %
Expected term (in years) 6.0 6.0 Information regarding stock option awards under the 2019 Inducement Plan, including with respect to grants to employees as of March 31, 2020, and changes during the three-month period then ended, are summarized as follows:
Number of Shares Weighted- Average Exercise Price Weighted- Average Contractual Life
Outstanding at December 31, 2019 — $ —
Options granted in 2020 39,728 $ 17.18 10.0 years
Outstanding at March 31, 2020 39,728 $ 17.18 10.0 years
Vested or expected to vest at 39,728 $ 17.18
Exercisable at March 31, 2020 — $ —
Information regarding RSU awards under the 2019 Inducement Plan time and changes during the three-month period ended March 31, 2020 are summarized as follows:
Number of Shares Weighted- Average Exercise Price Weighted- Average Contractual Life
Outstanding at December 31, 2019 — $ —
Time based RSUs granted in 2020 274,410 $ 16.01 10.0 years
Outstanding at March 31, 2020 274,410 $ 16.01 10.0 years
Vested or expected to vest at 274,410 $ 16.01
Exercisable at March 31, 2020 — $ —
As of March 31, 2020, the Company issued options and time based RSUs totaling 314,138 shares in the 2019 Inducement Award Plan. Information regarding the stock options activity, including with respect to grants to employees, directors and consultants as of March 31, 2020, and changes during the three-month period then ended, are summarized as follows:
Number of Shares Weighted- Average Exercise Price Weighted- Average Contractual Life
Outstanding at December 31, 2019 6,039,945 $ 16.81 7.0 years
Options granted 656,433 $ 23.94 9.9 years
Options exercised (211,961 ) $ 7.81 4.0 years
Options canceled or expired (115,756 ) $ 16.01 8.8 years
Outstanding at March 31, 2020 6,368,661 $ 17.86 7.1 years
Vested or expected to vest at March 31, 2020 6,368,661 $ 17.86
Exercisable at March 31, 2020 3,869,771 $ 18.95 6.0 years
The fair value of the time based RSUs and the Milestone RSUs is based on the closing price of the Company’s common stock on the date of grant. The fair value of the TSR RSUs was determined using the Monte Carlo simulation method. Information regarding the time based RSU activity and changes during the three-month period ended March 31, 2020 are summarized as follows:
Number of Shares Weighted-Average Grant Date Fair Value Per Share Weighted- Average Contractual Life
Outstanding at December 31, 2019 1,268,679 $ 13.60 1.7 years
Time based RSUs granted in 2020 698,336 $ 23.94 2.9 years
Time based RSUs vested in 2020 (466,657 ) $ 13.82 1.3 years
Time based RSUs cancelled in 2020 (79,371 ) $ 16.25 1.9 years
Outstanding at March 31, 2020 1,420,987 $ 18.46 2.4 years
Information related to the Company’s Milestone RSUs and TSR RSUs during the three-month period ended March 31, 2020 are summarized as follows:
Number of Shares Weighted-Average Grant Date Fair Value Per Share Weighted- Average Contractual Life
Outstanding at December 31, 2019 67,080 $ 17.08 0.2 years
Milestone RSUs and TSR RSUs granted in 2020 86,044 $ 33.47 2.9 years
Milestone RSUs and TSR RSUs vested in 2020 (67,080 ) $ 17.08 0.2 years
Outstanding at March 31, 2020 86,044 $ 33.47 2.9 years
The weighted average estimated fair value per share of the TSR RSUs granted in 2017 was $17.08, which was derived from a Monte Carlo simulation. Significant assumptions utilized in estimating the value of the awards granted include an expected dividend yield of 0%, a risk free rate of 1.6%, and expected volatility of 95.4%. The TSR RSUs granted in 2017 will entitle the grantee to receive a number of shares of the Company’s common stock determined over a three-year performance period ending and vesting on December 31, 2019, provided the grantee remained in the service of the Company on the settlement date. The Company expensed the cost of these awards ratably over the requisite service period. The number of shares for which the TSR RSUs was settled was a percentage of shares for which the award is targeted and depended on the Company’s total shareholder return (as defined below), expressed as a percentile ranking of the Company’s total shareholder return as compared to the Company’s peer group (as defined below). The number of shares for which the TSR RSUs were be settled varied depending on the level of achievement of the goal. Total shareholder return was determined by dividing the average share value of the Company’s common stock over the 30 trading days preceding January 1, 2020 by the average share value of the Company’s common stock over the 30 trading days beginning on January 1, 2017, with a deemed reinvestment of any dividends declared during the performance period. The Company’s peer group included 223 companies at December 31, 2018 which comprise the Nasdaq Biotechnology Index, which was selected by the Compensation Committee of the Company’s Board of Directors and includes a range of biotechnology companies operating in several business segments. The Company recognized non-cash</t>
  </si>
  <si>
    <t>Collaborations and License Agreements</t>
  </si>
  <si>
    <t xml:space="preserve">8. Collaborations and License Agreements The Bristol-Myers Squibb License Agreement On May 31, 2005, the Company entered into a worldwide, exclusive License Agreement with Bristol-Myers Squibb Company (“BMS”), pursuant to which the Company holds a license to certain patents and know-how Under the agreement, the Company made an upfront payment of $1.0 million to BMS, a milestone payment of $1.25 million in December 2013, and a milestone payment of $1.5 million in December 2014 following the initiation of the Company’s first Phase 3 clinical trial for lumateperone for patients with exacerbated schizophrenia. Upon FDA acceptance of an NDA filing for lumateperone, the Company was obligated to pay BMS a $2.0 million milestone payment. The Company achieved the acceptance in the third quarter of 2018 and has therefore accrued the $2.0 million milestone liability, which was paid in January 2019. The FDA approved the NDA filing on December 23, 2019 and as a result the Company accrued an additional milestone liability of $5.0 million in the fourth quarter of 2019 which was paid in January 2020. Possible milestone payments remaining total $5.0 million. Under the agreement, the Company may be obliged to make other milestone payments to BMS for each licensed product of up to an aggregate of approximately $14.75 million. The Company is also obliged to make tiered single digit percentage royalty payments ranging between 5 – 9% on sales of licensed products. The Company is obliged to pay to BMS a percentage of non-royalty The agreement extends, and royalties are payable, on a country-by-country product-by-product In September 2016, the Company transferred certain of its rights under the BMS agreement to its wholly owned subsidiary, ITI Limited. In connection with the transfer, the Company guaranteed ITI Limited’s performance of its obligations under the BMS agreement. With the initial recognition of product sales revenue in the first quarter of 2020, the Company accrued approximately $44,000 in royalties to satisfy its obligation under the BMS agreement. </t>
  </si>
  <si>
    <t>Summary of Significant Accounting Policies (Policies)</t>
  </si>
  <si>
    <t>Basis of Presentation</t>
  </si>
  <si>
    <t xml:space="preserve">Basis of Presentation The accompanying consolidated financial statements of Intra-Cellular Therapies, Inc. and its wholly own subsidiaries have been prepared in conformity with accounting principles generally accepted in the United States of America (“GAAP”). Any reference in these notes to applicable guidance is meant to refer to the authoritative United States GAAP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and developing drugs for the treatment of neurological and psychiatric disorders. </t>
  </si>
  <si>
    <t>Use of Estimates</t>
  </si>
  <si>
    <t xml:space="preserve">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t>
  </si>
  <si>
    <t>Revenue Recognition</t>
  </si>
  <si>
    <t xml:space="preserve">Revenue Recognition Effective January 1, 2018, the Company adopted FASB ASC Topic 606, Revenue from Contracts with Customers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Topic 606, including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sales, see Product Sales, net Product Sales, net The Company sells CAPLYTA to a limited number of Customers which include a number of national and select regional distributors. These Customers subsequently resell the Company’s products to specialty pharmacy providers, as well as other retail pharmacies and certain medical centers or hospitals. In addition to distribution agreements with Customers, the Company enters into arrangements with health care providers and payers that provide for government mandated and/or privately negotiated rebates, chargebacks, and discounts with respect to the purchase of the Company’s products. As of March 31, 2020, the Company had executed agreements with its Customers in place; however, additional distribution agreements were signed subsequent to the quarter close. The Company recognizes revenue on product sales when the Customer obtains control of the Company’s product, which occurs at a point in time (upon delivery). Product revenues are recorded net of applicable reserves for variable consideration, including discounts and allowances. If taxes should be collected from Customers relating to product sales and remitted to governmental authorities, they will be excluded from revenue. Reserves for Variable Consideration Revenues are calculated based on the wholesale acquisition cost that the Company charges to distributors for CAPLYTA less variable consideration for which reserves are established. Components of variable consideration may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s of its product. These reserves, as detailed below, are based on the amounts earned, or to be claimed on the related sales, include estimates that take into consideration a range of possible outcomes which are either considered mo st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March 31, 2020 and, therefore, the transaction price was not reduced further during the three months ended March 31, 2020. Actual amounts of consideration ultimately received may differ from the Company’s estimates. If actual results in the future vary from the Company’s estimates, the Company will adjust these estimates, which would affect net product sales and earnings in the period such variances become known. Trade Discounts and Allowances Product Returns Provider Chargebacks and Discounts period-end Government Rebates Payer Rebates Other Incentives co-pay co-payments co-pay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Chargebacks, discounts, fees, and returns are recorded as reductions of trade receivables, net on the condensed consolidated balance sheets. Government and other rebates are recorded as a component of accrued expenses and other current liabilities on the condensed consolidated balance sheets. </t>
  </si>
  <si>
    <t>Cash and Cash Equivalents</t>
  </si>
  <si>
    <t xml:space="preserve">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months or less. The carrying values of cash and cash equivalents approximate the fair market value. Certificates of deposit, commercial paper, corporate notes and corporate bonds with a maturity date of more than three months are classified separately on the condensed consolidated balance sheets. </t>
  </si>
  <si>
    <t>Investment Securities, available-for-sale</t>
  </si>
  <si>
    <t xml:space="preserve">Investment Securities, available-for-sale Investment securities consisted of the following (in thousands):
March 31, 2020
Amortized Cost Unrealized Gains Unrealized (Losses) Estimated Fair Value
(Unaudited)
U.S. Government Agency Securities $ 86,053 $ 187 $ (4 ) $ 86,236
Commercial Paper 89,361 53 (22 ) 89,392
Corporate Notes/Bonds 94,092 120 (479 ) 93,733
$ 269,506 $ 360 $ (505 ) $ 269,361
December 31, 2019
Amortized Cost Unrealized Gains Unrealized (Losses) Estimated Fair Value
U.S. Government Agency Securities $ 35,462 $ 35 $ (3 ) $ 35,494
Certificates of Deposit 3,000 — — 3,000
Commercial Paper 39,013 10 (5 ) 39,018
Corporate Notes/Bonds 38,770 91 — 38,861
$ 116,245 $ 136 $ (8 ) $ 116,373
The Company has classified all of its investment securities available-for-sale, available-for-sale The Company monitors its investment portfolio for overall risk, specifically credit risk loss, quarterly or more frequently if circumstances warrant. The Company would estimate the expected credit loss over the lifetime of the asset and record an allowance for the portion of the amortized cost basis of the financial asset that the Company does not expect to collect. At March 31, 2020, the Company had 28 securities in an unrealized loss position and at December 31, 2019 the Company had six securities in an unrealized loss position. The aggregate related fair value of investments with unrealized losses as of March 31, 2020 was $113.4 million, which consisted of $16.7 million from U.S. Government agency securities, $26.7 million of Commercial paper, and $69.9 million of Corporate notes/bonds. The aggregate amount of unrealized losses as of March 31, 2020 was approximately $520,000, which consisted of $4,000 from U.S. Government agency securities, $22,000 from Commercial paper, and $494,000 from Corporate notes/bonds. Of the $113.4 million, $106.6 million has been held in a continuous unrealized loss position for less than 12 months and $6.8 million has been held in a continuous loss position for 12 months or longer. The total continuous unrealized loss for investments held for 12 months or longer is approximately $1,000 as of March 31, 2020. As of December 31, 2019, the Company had approximately $29.6 million of investments with a continuous unrealized loss for 12 months or longer of which approximately $12.5 million have been held in a continuous loss position for 12 months or longer. The Company reviewed all of the investments which were in a loss position at the respective balance sheet dates, as well as reviewed the remainder of the portfolio. The Company has analyzed the unrealized losses and determined that market conditions were the primary factor driving these changes. After analyzing the securities in an unrealized loss position, the portion of these losses that relate to changes in credit quality is insignificant. </t>
  </si>
  <si>
    <t>Fair Value Measurements</t>
  </si>
  <si>
    <t>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he Company has no assets or liabilities that were measured using quoted prices for significant unobservable inputs (Level 3 assets and liabilities) as of March 31, 2020 and December 31, 2019. The carrying value of money market funds of approximately $85.0 million as of March 31, 2020 and $49.9 million as of December 31, 2019 is included in cash and cash equivalents and approximates market value based on quoted market prices or Level 1 inputs. The carrying value of c The carrying value of commercial paper of approximately $3.0 million as of December 31, 2019 is included in cash and cash equivalents and approximates market value based on quoted market prices or Level 2 inputs. T he carrying value of commercial paper of approximately $ million and the carrying value of U.S. Government Agency Securities of approximately $ million as of March 31, 2020 are included in cash and cash equivalents and approximates market value based on quoted market prices or Level 2 inputs. The fair value measurements of the Company’s cash equivalents and available-for-sale
Fair Value Measurements at Reporting Date Using
March 31, 2020 Quoted Prices in Active Markets for Identical Assets (Level 1) Significant Other Observable Inputs (Level 2) Significant Unobservable Inputs (Level 3)
Money Market Funds $ 84,966 $ 84,966 $ — $ —
U.S. Government Agency Securities 106,235 — 106,235 —
Certificates of Deposit 58,254 — 58,254 —
Commercial Paper 101,387 — 101,387 —
Corporate Notes/Bonds 93,733 — 93,733 —
Restricted Cash 1,400 1,400 — —
$ 445,975 $ 86,366 $ 359,609 $ —
Fair Value Measurements at Reporting Date Using
December 31, 2019 Quoted Prices in Active Markets for Identical Assets (Level 1) Significant Other Observable Inputs (Level 2) Significant Unobservable Inputs (Level 3)
Money Market Funds $ 49,882 $ 49,882 $ — $ —
U.S. Government Agency Securities 35,494 — 35,494 —
Certificates of Deposit 50,622 — 50,622 —
Commercial Paper 42,015 — 42,015 —
Corporate Bonds/Notes 38,861 — 38,861 —
$ 216,874 $ 49,882 $ 166,992 $ —</t>
  </si>
  <si>
    <t>Financial Instruments</t>
  </si>
  <si>
    <t>Financial Instruments The Company considers the recorded costs of its financial assets and liabilities, which consist of cash equivalents, restricted cash, prepaid expenses, other assets, accounts payable, accrued liabilities, accrued employee benefits and lease liabilities, short-term, to approximate their fair value because of their relatively short maturities at March 31, 2020 and December 31, 2019. Management believes that the risks associated with its financial instruments are minimal as the counterparties are various corporations, financial institutions and government agencies of high credit standing.</t>
  </si>
  <si>
    <t>Accounts Receivable, net</t>
  </si>
  <si>
    <t xml:space="preserve">Accounts Receivable, net The Company’s accounts receivable, net, primarily arise from product sales. They are generally stated at the invoiced amount and do not bear interest. Revenues from product sales are recorded at the net sales price (transaction price), which includes estimates of variable consideration for which reserves are established and which result from wholesaler rebates chargebacks, prompt pay discounts, co-pay The Company monitors the financial performance and creditworthiness of its customers so that it can properly assess and respond to changes in the customers’ credit profiles. Of the first quarter 2020 sales, 96% were generated from three major industry wholesalers. </t>
  </si>
  <si>
    <t>Concentration of Credit Risk</t>
  </si>
  <si>
    <t xml:space="preserve"> Concentration of Credit Risk Financial instruments which potentially subject the Company to concentrations of credit risk consist of accounts receivable, net from customers and cash, cash equivalent and investments held at financial institutions. For the quarter ended March 31, 2020, the majority of the Company’s accounts receivable, net arose from product sales in the U.S. and all customers have standard payment terms which generally require payment within 90 days. Three individual customers accounted for approximately 61.4%, 18% and 17% of product sales for the quarter ended March 31, 2020. As of March 31, 2020, the Company believes that such customers are of high credit quality.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 </t>
  </si>
  <si>
    <t>Restricted Cash</t>
  </si>
  <si>
    <t>Restricted Cash Restricted cash is collateral used under the letter of credit arrangement for the vehicle lease agreement. The Company adopted ASU No. 2016-18, 2016-18”)</t>
  </si>
  <si>
    <t xml:space="preserve"> Inventory The Company values its inventories at the lower of cost or estimated net realizable value. The Company determines the cost of its inventories, which includes amounts related to materials and manufacturing overhead, on a first-in, first-out The Company capitalizes inventory costs associated with the Company’s products after regulatory approval when, based on management’s judgment, future commercialization is considered probable and the future economic benefit is expected to be realized. Inventory acquired and manufactured prior to receipt of regulatory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to customers are recorded as incurred in cost of product sales along with costs associated with manufacturing the product, and any inventory write-downs. Royalties due to Bristol-Myers Squibb Company (“BMS”) under the Company’s licensing agreement are included in cost of product sales. </t>
  </si>
  <si>
    <t>Property and Equipment Property and equipment is stated at cost and depreciated on a straight-line basis over estimated useful lives ranging from three When indicators of possible impairment are identified, the Company evaluates the recoverability of the carrying value of its long-lived assets based on the criteria established in ASC Topic 360, Property, Plant and Equipment</t>
  </si>
  <si>
    <t>Cost of Product Sales</t>
  </si>
  <si>
    <t xml:space="preserve">Cost of Product Sales Our cost of product sales relates to sales of CAPLYTA. Cost of product sales primarily includes product royalty fees, overhead, and direct costs (inclusive of material, shipping, and manufacturing costs). Cost of product sales were approximately $69,000 and $0 for the three months ended March 31, 2020, and March 31, 2019, respectively , as there were no sales in 2019. For the product royalty fees, the Company entered into an exclusive License Agreement with Bristol-Myers Squibb Company (“BMS”), for which the Company is obliged to make tiered single digit percentage royalty payments ranging between 5 – 9% on sales of licensed products. The related royalties are recorded within cost of product sales on the statement of operations. Prior to FDA approval of CAPLYTA, the Company recorded $17.5 million of costs associated with the manufacturing of lumateperone as part of research and development expenses between a Therefore, at December 31, 2019, no inventory costs had been capitalized. The cost of product sales in the three months ended March 31, 2020 are lower than incurred because of previously expensed inventory. </t>
  </si>
  <si>
    <t>Research and Development, including Clinical trial expenses</t>
  </si>
  <si>
    <t xml:space="preserve">Research and Development, Including Clinical Trial Expenses 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manufacturing of drug product, outside services,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among other factors. Payments for these activities are based on the terms of the individual arrangements, which may differ from the pattern of costs incurred, and are reflected in the financial statements as prepaid or accrued research and development expense, as the case may be. </t>
  </si>
  <si>
    <t>Income Taxes</t>
  </si>
  <si>
    <t>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previously included in FASB Interpretation No. , Accounting for Uncertainty in Income Taxes—an Interpretation of FASB Statement No. 109 ). Financial statement recognition of a tax position taken or expected to be taken in a tax return is determined based on a more-likely-than-not threshold of that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The Company’s effective tax rate for the three months ended March 31, 2020 and 2019 was approximately 0%. This effective tax rate is substantially lower than the U.S. statutory rate of 21% due to valuation allowances recorded on current year losses where the Company is not more-likely than not to recognize a future tax benefit. On March 27, 2020, the United States enacted The Coronavirus Aid, Relief and Economic Security (CARES) Act which includes several significant business tax provisions that, among other things, would eliminate the taxable income limit for certain net operating losses (NOL) and allow businesses the option to carry back NOLs arising in 2018, 2019, and 2020 to the five prior tax years; accelerate refunds of previously generated corporate Alternative Minimum Tax (AMT) credits; generally loosen the business interest limitation under section 163(j) from 30 percent to 50 percent for years 2019 and 2020; and fix the “retail glitch” for qualified improvement property in the 2017 tax code overhaul known informally as the Tax Cuts and Jobs Act (TCJA, P.L. 115-97). Other technical corrections are also included in these tax provisions. The measure also adds an employee retention credit to encourage employers to maintain headcounts even if employees cannot report to work because of issues related to the coronavirus , a temporary provision allowing companies to defer remitting to the government the employee share of some payroll taxes, among other things. The Company reviewed the provisions and does not expect there to be a material tax impact on our financial statements for the period ending Mach 31, 2020. In particular, the Company reclassified its deferred tax asset related to the AMT tax credit carryforward of $265,000 to a current tax receivable as it anticipates receiving the refund upon the filing of its tax return for year ended December 31, 2019 as opposed to over the next few calendar years.</t>
  </si>
  <si>
    <t>Comprehensive Income (Loss)</t>
  </si>
  <si>
    <t>Comprehensive Income (Loss) All components of comprehensive income (loss), including net income (loss), are reported in the financial statements in the period in which they are incurred. Comprehensive income (loss) is defined as the change in equity of a business enterprise during a period from transactions and other events and circumstances from non-owner</t>
  </si>
  <si>
    <t xml:space="preserve">Share-Based Compensation Share-based payments are accounted for in accordance with the provisions of ASC Topic 718, Compensation—Stock Compensation For all awards granted with time based vesting conditions, expense is amortized using the straight-line attribution method. Share-based compensation expense recognized in the statements of operations for the three months ended March 31, 2020 and 2019 accounts for forfeitures as they occur.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Expected volatility rates for quarterly periods prior to December 31, 2019 were based on a combination of the historical volatility of the common stock of comparable publicly traded entities and the limited historical information about the Company’s common stock. In the fourth quarter of 2019, expected volatility rates are based entirely on the historical volatility of the Company’s common stock. The expected life of stock options is the period of time for which the stock options are expected to be outstanding. Given the limited historical exercise data, the expected life is determined using the “simplified method,” which defines expected life as the midpoint between the vesting date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For stock options granted, the exercise price was determined by using the closing market price of the Company’s common stock on the date of grant. A restricted stock unit (“RSU”) is a stock award that entitles the holder to receive shares of the Company’s common stock as the award vests. The fair value of each RSU is based on the fair market value of the Company’s common stock on the date of grant. The Company has granted RSUs that vest in three equal annual installments provided that the employee remains employed with the Company. In the first quarter of each fiscal year beginning in 2016, the Company granted time based RSUs that vest in three equal annual installments. In the first quarter of 2017, the Company granted performance-based RSUs, which vest based on the achievement of certain milestones that include (i) the submission of a new drug application (“NDA”) to the FDA for lumateperone for the treatment of schizophrenia, (ii) the approval of the NDA by the FDA (together, the “Milestone RSUs”) and (iii) the achievement of certain comparative shareholder returns against the Company’s peers (the “TSR RSUs”). The Milestone RSUs related to the NDA submission has been fully amortized through December 31, 2018. The NDA submission milestone was achieved in the third quarter of 2018, so the Milestone RSUs related to the NDA submission vested on December 31, 2018. The Milestone RSU’s related to the NDA approval was achieved in the fourth quarter of 2019, so the RSU’s vested on December 31, 2019. The amortization of the expenses for Milestone RSUs related to the approval of the NDA was fully amortized on December 31, 2019. The TSR RSUs were valued using the Monte Carlo Simulation method and were amortized over the life of the RSUs based on the agreements which vested on January 24, 2020. In the first quarter of 2020, the Company granted 86,000 shares performance-based RSUs, which vest based on the achievement of certain milestones that include (i) the approval of a planned NDA by the FDA and (ii) the achievement of certain comparative shareholder returns against the Company’s peers (the “2020 TSR RSUs”). The 2020 TSR RSUs were valued using the Monte Carlo Simulation method and will be amortized over the life of the RSUs based on the agreements. Under ASC Topic 718, the cumulative amount of compensation cost recognized for instruments classified as equity that ordinarily would result in a future tax deduction under existing tax law is considered to be a deductible difference in applying ASC Topic 740, Income Taxes Since the Company had net operating loss carryforwards as of March 31, 2020 and 2019, no excess tax benefits for the tax deductions related to share-based awards were recognized in the condensed consolidated statements of operations. Equity instruments issued to non-employees 505-50, Equity/Equity-Based Payments to Non-Employees In June 2018, the Company’s stockholders approved the Company’s 2018 Equity Incentive Plan pursuant to which 4,750,000 additional shares of common stock were reserved for future equity grants. In December 2019, the Company adopted the Intra-Cellular Therapies, Inc. 2019 Inducement Award Plan (the “2019 Inducement Plan”) without stockholder approval pursuant to Rule 5635(c)(4) of the Nasdaq Listing Rules. Pursuant to the 2019 Inducement Plan, the Company may grant stock options, RSUs, stock awards and other stock-based awards for up to a total of 1,000,000 shares of common stock to new employees of the Company. As of March 31, 2020, stock options and RSUs for 314,138 shares have been granted under the 2019 Inducement Plan. </t>
  </si>
  <si>
    <t>Loss Per Share</t>
  </si>
  <si>
    <t xml:space="preserve"> 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he following common stock equivalents were excluded in the calculation of diluted loss per share because their effect could be anti-dilutive as applied to the loss from operations for the three months ended March 31, 2020 and 2019:
Three Months Ended March 31,
2020 2019
Stock Options 6,408,389 6,012,069
RSUs 1,695,397 1,296,634
TSR RSUs 86,044 269,129 </t>
  </si>
  <si>
    <t>Recently Issued Accounting Standards</t>
  </si>
  <si>
    <t xml:space="preserve">Recently Issued Accounting Standards In June 2016, the FASB issued ASU No. 2016-13, 2016-13”). available-for-sale held-to-maturity </t>
  </si>
  <si>
    <t>Summary of Significant Accounting Policies (Tables)</t>
  </si>
  <si>
    <t>Schedule of Investment Securities</t>
  </si>
  <si>
    <t>Investment securities consisted of the following (in thousands):
March 31, 2020
Amortized Cost Unrealized Gains Unrealized (Losses) Estimated Fair Value
(Unaudited)
U.S. Government Agency Securities $ 86,053 $ 187 $ (4 ) $ 86,236
Commercial Paper 89,361 53 (22 ) 89,392
Corporate Notes/Bonds 94,092 120 (479 ) 93,733
$ 269,506 $ 360 $ (505 ) $ 269,361
December 31, 2019
Amortized Cost Unrealized Gains Unrealized (Losses) Estimated Fair Value
U.S. Government Agency Securities $ 35,462 $ 35 $ (3 ) $ 35,494
Certificates of Deposit 3,000 — — 3,000
Commercial Paper 39,013 10 (5 ) 39,018
Corporate Notes/Bonds 38,770 91 — 38,861
$ 116,245 $ 136 $ (8 ) $ 116,373</t>
  </si>
  <si>
    <t>Schedule of Fair Value Measurements of Cash Equivalents and Available-for-Sale Investment Securities</t>
  </si>
  <si>
    <t>The fair value measurements of the Company’s cash equivalents and available-for-sale
Fair Value Measurements at Reporting Date Using
March 31, 2020 Quoted Prices in Active Markets for Identical Assets (Level 1) Significant Other Observable Inputs (Level 2) Significant Unobservable Inputs (Level 3)
Money Market Funds $ 84,966 $ 84,966 $ — $ —
U.S. Government Agency Securities 106,235 — 106,235 —
Certificates of Deposit 58,254 — 58,254 —
Commercial Paper 101,387 — 101,387 —
Corporate Notes/Bonds 93,733 — 93,733 —
Restricted Cash 1,400 1,400 — —
$ 445,975 $ 86,366 $ 359,609 $ —
Fair Value Measurements at Reporting Date Using
December 31, 2019 Quoted Prices in Active Markets for Identical Assets (Level 1) Significant Other Observable Inputs (Level 2) Significant Unobservable Inputs (Level 3)
Money Market Funds $ 49,882 $ 49,882 $ — $ —
U.S. Government Agency Securities 35,494 — 35,494 —
Certificates of Deposit 50,622 — 50,622 —
Commercial Paper 42,015 — 42,015 —
Corporate Bonds/Notes 38,861 — 38,861 —
$ 216,874 $ 49,882 $ 166,992 $ —</t>
  </si>
  <si>
    <t>Common Stock Equivalents Excluded in Calculation of Diluted Loss Per Share</t>
  </si>
  <si>
    <t xml:space="preserve">The following common stock equivalents were excluded in the calculation of diluted loss per share because their effect could be anti-dilutive as applied to the loss from operations for the three months ended March 31, 2020 and 2019:
Three Months Ended March 31,
2020 2019
Stock Options 6,408,389 6,012,069
RSUs 1,695,397 1,296,634
TSR RSUs 86,044 269,129 </t>
  </si>
  <si>
    <t>Inventory (Tables)</t>
  </si>
  <si>
    <t>Schedule of Inventory, Current</t>
  </si>
  <si>
    <t>Inventory consists of the following:
March 31, 2020
Raw materials $ —
Work in process 1,250,025
Finished goods 141,099
Total inventories $ 1,391,124</t>
  </si>
  <si>
    <t>Property and Equipment (Tables)</t>
  </si>
  <si>
    <t>Property and equipment consist of the following:
March 31, 2020 December 31, 2019
Computer equipment $ 243,532 $ 243,532
Furniture and fixtures 423,097 423,097
Scientific equipment 3,883,276 3,861,227
Leasehold improvements 1,240,315 1,240,315
5,790,220 5,768,171
Less accumulated depreciation (3,657,233 ) (3,508,431 )
$ 2,132,987 $ 2,259,740</t>
  </si>
  <si>
    <t>Right of Use Assets and Lease Liabilities (Tables)</t>
  </si>
  <si>
    <t>Schedule Of Maturity Analysis Under Lease Agreements</t>
  </si>
  <si>
    <t>Maturity analysis under the lease agreements are as follows:
Nine months ending December 31, 2020 $ 2,515,636
Year ending December 31, 2021 3,448,323
Year ending December 31, 2022 3,491,166
Year ending December 31, 2023 3,566,466
Year ending December 31, 2024 3,675,196
Thereafter 17,627,041
Total 34,323,828
Less: Present value discount (11,488,613 )
Total Lease liability $ 22,835,215
Less: Current portion (3,211,234 )
Long-term lease liabilities $ 19,623,981</t>
  </si>
  <si>
    <t>Vehicle Fleet Lease [Member]</t>
  </si>
  <si>
    <t>Schedule Of Quantitative Information About Operating Leases</t>
  </si>
  <si>
    <t xml:space="preserve">The following table presents the Vehicle Lease balances within the condensed consolidated balance sheet, weighted average remaining fleet lease term, and the weighted average discount rates related to the Vehicle Lease as of March 31, 2020:
Lease Assets and Liabilities – Fleet Classification March 31, 2020
Assets
Right of use assets, net Operating lease right of use assets $ 94,042
$ 94,042
Liabilities
Current
Lease liabilities, short-term Operating lease liabilities $ —
Non-Current
Lease liabilities Non-current 94,042
Total lease liabilities $ 94,042
Weighted average remaining lease term 2.4 years
Weighted average discount rate 1.80 % </t>
  </si>
  <si>
    <t>The following table presents the maturity of the Company’s fleet lease liability as of March 31, 2020:
Nine months ending December 31, 2020 $ 20,555
Year ending December 31, 2021 27,407
Year ending December 31, 2022 49,797
Year ending December 31, 2023 —
Year ending December 31, 2024 —
Thereafter —
Total 97,759
Less: Present value discount (3,717 )
Total operating lease liabilities $ 94,042
Less: Current portion —
Long-term lease liabilities $</t>
  </si>
  <si>
    <t>Share-Based Compensation (Tables)</t>
  </si>
  <si>
    <t>Total Stock-Based Compensation Expense</t>
  </si>
  <si>
    <t xml:space="preserve"> Total stock-based compensation expense related to all of the Company’s share-based awards, including stock options and RSUs to employees, directors and consultants, recognized during the three months ended March 31, 2020 and 2019, was comprised of the following:
Three Months Ended March 31,
2020 2019
Inventoriable costs $ 293,384 $ —
Research and development 2,006,855 2,407,644
General and administrative 3,204,058 2,647,573
Total share-based compensation expense $ 5,504,297 $ 5,055,217</t>
  </si>
  <si>
    <t>Assumptions Used for Calculating Value of Options Granted</t>
  </si>
  <si>
    <t xml:space="preserve">The following table describes the weighted-average assumptions used for calculating the value of options granted during the three months ended March 31, 2020 and 2019:
2020 2019
Dividend yield 0 % 0 %
Expected volatility 91.6-92.5 % 85.7 %
Weighted-average risk-free interest rate 1.42 % 2.52 %
Expected term (in years) 6.0 6.0 </t>
  </si>
  <si>
    <t>Stock Option Activity</t>
  </si>
  <si>
    <t>Information regarding the stock options activity, including with respect to grants to employees, directors and consultants as of March 31, 2020, and changes during the three-month period then ended, are summarized as follows:
Number of Shares Weighted- Average Exercise Price Weighted- Average Contractual Life
Outstanding at December 31, 2019 6,039,945 $ 16.81 7.0 years
Options granted 656,433 $ 23.94 9.9 years
Options exercised (211,961 ) $ 7.81 4.0 years
Options canceled or expired (115,756 ) $ 16.01 8.8 years
Outstanding at March 31, 2020 6,368,661 $ 17.86 7.1 years
Vested or expected to vest at March 31, 2020 6,368,661 $ 17.86
Exercisable at March 31, 2020 3,869,771 $ 18.95 6.0 years</t>
  </si>
  <si>
    <t>Time Based Restricted Stock Units [Member]</t>
  </si>
  <si>
    <t>Summary of Information Regarding RSU Activity</t>
  </si>
  <si>
    <t>Information regarding the time based RSU activity and changes during the three-month period ended March 31, 2020 are summarized as follows:
Number of Shares Weighted-Average Grant Date Fair Value Per Share Weighted- Average Contractual Life
Outstanding at December 31, 2019 1,268,679 $ 13.60 1.7 years
Time based RSUs granted in 2020 698,336 $ 23.94 2.9 years
Time based RSUs vested in 2020 (466,657 ) $ 13.82 1.3 years
Time based RSUs cancelled in 2020 (79,371 ) $ 16.25 1.9 years
Outstanding at March 31, 2020 1,420,987 $ 18.46 2.4 years</t>
  </si>
  <si>
    <t>Milestone and Total Shareholder Return Restricted Stock Units [Member]</t>
  </si>
  <si>
    <t>Information related to the Company’s Milestone RSUs and TSR RSUs during the three-month period ended March 31, 2020 are summarized as follows:
Number of Shares Weighted-Average Grant Date Fair Value Per Share Weighted- Average Contractual Life
Outstanding at December 31, 2019 67,080 $ 17.08 0.2 years
Milestone RSUs and TSR RSUs granted in 2020 86,044 $ 33.47 2.9 years
Milestone RSUs and TSR RSUs vested in 2020 (67,080 ) $ 17.08 0.2 years
Outstanding at March 31, 2020 86,044 $ 33.47 2.9 years</t>
  </si>
  <si>
    <t>Inducement Award Plan [Member]</t>
  </si>
  <si>
    <t>Information regarding stock option awards under the 2019 Inducement Plan, including with respect to grants to employees as of March 31, 2020, and changes during the three-month period then ended, are summarized as follows:
Number of Shares Weighted- Average Exercise Price Weighted- Average Contractual Life
Outstanding at December 31, 2019 — $ —
Options granted in 2020 39,728 $ 17.18 10.0 years
Outstanding at March 31, 2020 39,728 $ 17.18 10.0 years
Vested or expected to vest at 39,728 $ 17.18
Exercisable at March 31, 2020 — $ —</t>
  </si>
  <si>
    <t>Information regarding RSU awards under the 2019 Inducement Plan time and changes during the three-month period ended March 31, 2020 are summarized as follows:
Number of Shares Weighted- Average Exercise Price Weighted- Average Contractual Life
Outstanding at December 31, 2019 — $ —
Time based RSUs granted in 2020 274,410 $ 16.01 10.0 years
Outstanding at March 31, 2020 274,410 $ 16.01 10.0 years
Vested or expected to vest at 274,410 $ 16.01
Exercisable at March 31, 2020 — $ —</t>
  </si>
  <si>
    <t>Organization - Additional Information (Detail) - USD ($)</t>
  </si>
  <si>
    <t>Jan. 10, 2020</t>
  </si>
  <si>
    <t>Sep. 12, 2019</t>
  </si>
  <si>
    <t>Organization Consolidation And Presentation Of Financial Statements Disclosure [Line Items]</t>
  </si>
  <si>
    <t>Initial public offering, Number of shares</t>
  </si>
  <si>
    <t>Initial public offering, Price per share</t>
  </si>
  <si>
    <t>IPO [Member]</t>
  </si>
  <si>
    <t>Initial public offering, Gross proceeds</t>
  </si>
  <si>
    <t>Initial public offering, Net proceeds</t>
  </si>
  <si>
    <t>Maximum [Member]</t>
  </si>
  <si>
    <t>Universal shelf registration statement, effective date value</t>
  </si>
  <si>
    <t>Maximum [Member] | Common Stock [Member]</t>
  </si>
  <si>
    <t>Summary of Significant Accounting Policies - Additional Information (Detail)</t>
  </si>
  <si>
    <t>Mar. 31, 2020USD ($)SecuritiesCustomersshares</t>
  </si>
  <si>
    <t>Dec. 31, 2019USD ($)Securitiesshares</t>
  </si>
  <si>
    <t>Mar. 31, 2020USD ($)SecuritiesSegmentCustomersshares</t>
  </si>
  <si>
    <t>Mar. 31, 2019USD ($)</t>
  </si>
  <si>
    <t>Mar. 31, 2017</t>
  </si>
  <si>
    <t>Mar. 27, 2020USD ($)</t>
  </si>
  <si>
    <t>Jun. 30, 2018shares</t>
  </si>
  <si>
    <t>Significant Accounting Policies [Line Items]</t>
  </si>
  <si>
    <t>Number of operating segments | Segment</t>
  </si>
  <si>
    <t>Maturity of highly liquid investments</t>
  </si>
  <si>
    <t>3 months</t>
  </si>
  <si>
    <t>Maturity of certificates of deposit, commercial paper, corporate notes and corporate bonds</t>
  </si>
  <si>
    <t>more than three months</t>
  </si>
  <si>
    <t>Number of securities in unrealized loss position | Securities</t>
  </si>
  <si>
    <t>Aggregate related fair value of investments with unrealized losses</t>
  </si>
  <si>
    <t>Investment securities aggregate amount of unrealized loss</t>
  </si>
  <si>
    <t>Available-for-sale Securities, Continuous Unrealized Loss Position, Less than Twelve Months, Fair Value</t>
  </si>
  <si>
    <t>Available-for-sale Securities, Continuous Unrealized Loss Position, Twelve Months or Longer, Fair Value</t>
  </si>
  <si>
    <t>Investment securities, held in continuous unrealized loss position for 12 months or longer</t>
  </si>
  <si>
    <t>Total continuous unrealized loss for investments held for 12 months or longer</t>
  </si>
  <si>
    <t>Carrying value of cash held in money market funds</t>
  </si>
  <si>
    <t>Impairment losses recognized</t>
  </si>
  <si>
    <t>Manufacturing Costs</t>
  </si>
  <si>
    <t>Inventory Costs</t>
  </si>
  <si>
    <t>Effective tax rate</t>
  </si>
  <si>
    <t>0.00%</t>
  </si>
  <si>
    <t>US statutory rate</t>
  </si>
  <si>
    <t>21.00%</t>
  </si>
  <si>
    <t>Assumed expected dividend rate</t>
  </si>
  <si>
    <t>AMT Tax Credit [Member]</t>
  </si>
  <si>
    <t>Percentage Of Reimburses Pharmacy for Sales Price Percentage Of Reimburses Pharmacy for Sales Price Prescription</t>
  </si>
  <si>
    <t>100.00%</t>
  </si>
  <si>
    <t>Deferred Tax Assets, Gross</t>
  </si>
  <si>
    <t>Lumateperone [member] | Research and Development [Member]</t>
  </si>
  <si>
    <t>Accounts Receivable [Member]</t>
  </si>
  <si>
    <t>Concentration Risk, Percentage</t>
  </si>
  <si>
    <t>96.00%</t>
  </si>
  <si>
    <t>Accounts Receivable [Member] | Customer one [Member]</t>
  </si>
  <si>
    <t>61.40%</t>
  </si>
  <si>
    <t>Accounts Receivable [Member] | Customer two [Member]</t>
  </si>
  <si>
    <t>18.00%</t>
  </si>
  <si>
    <t>Accounts Receivable [Member] | Customer three [Member]</t>
  </si>
  <si>
    <t>17.00%</t>
  </si>
  <si>
    <t>Accounts Receivable [Member] | Customer Concentration Risk [Member]</t>
  </si>
  <si>
    <t>Number of customers | Customers</t>
  </si>
  <si>
    <t>U.S. Government Agency Securities [Member]</t>
  </si>
  <si>
    <t>Commercial Paper [Member]</t>
  </si>
  <si>
    <t>Corporate Notes/Bonds [Member]</t>
  </si>
  <si>
    <t>Cash and Cash Equivalents [Member]</t>
  </si>
  <si>
    <t>Carrying value of cash held in certificates of deposit</t>
  </si>
  <si>
    <t>Carrying value of cash held in commercial papers</t>
  </si>
  <si>
    <t>Carrying value of cash held in U.S. Government Agency Securities</t>
  </si>
  <si>
    <t>Significant Unobservable Inputs (Level 3) [Member]</t>
  </si>
  <si>
    <t>Assets measured using quoted prices</t>
  </si>
  <si>
    <t>Liabilities measured using quoted prices</t>
  </si>
  <si>
    <t>Contractual Maturity Dates More Than One Year and Less Than Two Years [Member]</t>
  </si>
  <si>
    <t>2018 Equity Incentive Plan [Member]</t>
  </si>
  <si>
    <t>Additional shares of common stock reserved for future equity grants | shares</t>
  </si>
  <si>
    <t>RSUs [Member]</t>
  </si>
  <si>
    <t>Service period for granted RSUs, vest in annual installment</t>
  </si>
  <si>
    <t>3 years</t>
  </si>
  <si>
    <t>Share-based Compensation Arrangement by Share-based Payment Award, Equity Instruments Other than Options, Grants in Period | shares</t>
  </si>
  <si>
    <t>Issuance of shares, Inducement Award Plan | shares</t>
  </si>
  <si>
    <t>Share-based Compensation Arrangement by Share-based Payment Award, Number of Shares Available for Grant | shares</t>
  </si>
  <si>
    <t>ITCI Inducement Award Plan [Member]</t>
  </si>
  <si>
    <t>Performance Based Restricted Stock Units [Member]</t>
  </si>
  <si>
    <t>Minimum [Member]</t>
  </si>
  <si>
    <t>Property and equipment, estimated useful life</t>
  </si>
  <si>
    <t>Minimum [Member] | Product [Member] | Bristol-Myers Squibb Company [Member]</t>
  </si>
  <si>
    <t>Royalty payment, percentage</t>
  </si>
  <si>
    <t>5.00%</t>
  </si>
  <si>
    <t>5 years</t>
  </si>
  <si>
    <t>Maximum [Member] | Product [Member] | Bristol-Myers Squibb Company [Member]</t>
  </si>
  <si>
    <t>9.00%</t>
  </si>
  <si>
    <t>Maximum [Member] | Inducement Award Plan [Member]</t>
  </si>
  <si>
    <t>Summary of Significant Accounting Policies - Schedule of Investment Securities (Detail) - USD ($)</t>
  </si>
  <si>
    <t>Schedule of Available-for-sale Securities [Line Items]</t>
  </si>
  <si>
    <t>Amortized Cost</t>
  </si>
  <si>
    <t>Unrealized Gains</t>
  </si>
  <si>
    <t>Unrealized (Losses)</t>
  </si>
  <si>
    <t>Estimated Fair Value</t>
  </si>
  <si>
    <t>Certificates of Deposit [Member]</t>
  </si>
  <si>
    <t>Summary of Significant Accounting Policies - Schedule of Fair Value Measurements of Cash Equivalents and Available-for-Sale Investment Securities (Detail) - Fair Value, Measurements, Recurring [Member] - USD ($) $ in Thousands</t>
  </si>
  <si>
    <t>Fair Value Of Assets And Liabilities Measured On Non Recurring Basis [Line Items]</t>
  </si>
  <si>
    <t>Available-for-sale investment securities</t>
  </si>
  <si>
    <t>Money Market Funds [Member]</t>
  </si>
  <si>
    <t>Restricted Stock [Member]</t>
  </si>
  <si>
    <t>Quoted Prices in Active Markets for Identical Assets (Level 1) [Member]</t>
  </si>
  <si>
    <t>Quoted Prices in Active Markets for Identical Assets (Level 1) [Member] | Money Market Funds [Member]</t>
  </si>
  <si>
    <t>Quoted Prices in Active Markets for Identical Assets (Level 1) [Member] | Restricted Stock [Member]</t>
  </si>
  <si>
    <t>Significant Other Observable Inputs (Level 2) [Member]</t>
  </si>
  <si>
    <t>Significant Other Observable Inputs (Level 2) [Member] | U.S. Government Agency Securities [Member]</t>
  </si>
  <si>
    <t>Significant Other Observable Inputs (Level 2) [Member] | Certificates of Deposit [Member]</t>
  </si>
  <si>
    <t>Significant Other Observable Inputs (Level 2) [Member] | Commercial Paper [Member]</t>
  </si>
  <si>
    <t>Significant Other Observable Inputs (Level 2) [Member] | Corporate Notes/Bonds [Member]</t>
  </si>
  <si>
    <t>Summary of Significant Accounting Policies - Common Stock Equivalents Excluded in Calculation of Diluted Loss Per Share (Detail) - shares</t>
  </si>
  <si>
    <t>Stock options [Member]</t>
  </si>
  <si>
    <t>Antidilutive Securities Excluded from Computation of Earnings Per Share [Line Items]</t>
  </si>
  <si>
    <t>Number of anti-dilutive securities excluded from computation of earnings per share</t>
  </si>
  <si>
    <t>Total Shareholder Return Restricted Stock Units [Member]</t>
  </si>
  <si>
    <t>Revenue - Additional Information (Detail)</t>
  </si>
  <si>
    <t>Mar. 31, 2020USD ($)</t>
  </si>
  <si>
    <t>Disaggregation of Revenue [Line Items]</t>
  </si>
  <si>
    <t>Inventory - Schedule of Inventory, Current (Detail)</t>
  </si>
  <si>
    <t>Raw materials</t>
  </si>
  <si>
    <t>Work in process</t>
  </si>
  <si>
    <t>Finished goods</t>
  </si>
  <si>
    <t>Total inventories</t>
  </si>
  <si>
    <t>Property and Equipment - Property and Equipment (Detail) - USD ($)</t>
  </si>
  <si>
    <t>Property, Plant and Equipment [Line Items]</t>
  </si>
  <si>
    <t>Property plant and equipment, gross</t>
  </si>
  <si>
    <t>Less accumulated depreciation</t>
  </si>
  <si>
    <t>Property Plant and Equipment Net</t>
  </si>
  <si>
    <t>Computer Equipment [Member]</t>
  </si>
  <si>
    <t>Furniture and Fixtures [Member]</t>
  </si>
  <si>
    <t>Scientific Equipment [Member]</t>
  </si>
  <si>
    <t>Leasehold Improvements [Member]</t>
  </si>
  <si>
    <t>Property and Equipment - Additional Information (Detail) - USD ($)</t>
  </si>
  <si>
    <t>Right of Use Assets and Lease Liabilities - Additional Information (Detail) - USD ($)</t>
  </si>
  <si>
    <t>12 Months Ended</t>
  </si>
  <si>
    <t>Feb. 28, 2019</t>
  </si>
  <si>
    <t>Jan. 01, 2019</t>
  </si>
  <si>
    <t>Sep. 30, 2018</t>
  </si>
  <si>
    <t>Net lease liabilities</t>
  </si>
  <si>
    <t>Operating lease expense</t>
  </si>
  <si>
    <t>Right of use assets obtained in exchange for operating lease liability</t>
  </si>
  <si>
    <t>Operating lease discount rate</t>
  </si>
  <si>
    <t>1.80%</t>
  </si>
  <si>
    <t>Term of long term lease</t>
  </si>
  <si>
    <t>12 years</t>
  </si>
  <si>
    <t>Operating Lease, Weighted Average Remaining Lease Term</t>
  </si>
  <si>
    <t>2 years 4 months 24 days</t>
  </si>
  <si>
    <t>Operating lease cash outflows</t>
  </si>
  <si>
    <t>Percentage Of Minimum Net Proceeds Of Capitalized Costs In First Twelve Months</t>
  </si>
  <si>
    <t>20.00%</t>
  </si>
  <si>
    <t>Percentage Of Minimum Net Proceeds Of Capitalized Costs Later Than Twelve Months</t>
  </si>
  <si>
    <t>30.00%</t>
  </si>
  <si>
    <t>Vehicle Fleet Lease [Member] | Financial Standby Letter of Credit [Member]</t>
  </si>
  <si>
    <t>Guarantee Obligations</t>
  </si>
  <si>
    <t>Accounting Standards Update 2016-02 [Member]</t>
  </si>
  <si>
    <t>Eliminated deferred rent</t>
  </si>
  <si>
    <t>NEW YORK</t>
  </si>
  <si>
    <t>14 years 3 months 18 days</t>
  </si>
  <si>
    <t>NEW YORK | Accounting Standards Update 2016-02 [Member]</t>
  </si>
  <si>
    <t>7.20%</t>
  </si>
  <si>
    <t>3 years 2 months 12 days</t>
  </si>
  <si>
    <t>MARYLAND</t>
  </si>
  <si>
    <t>MARYLAND | Accounting Standards Update 2016-02 [Member]</t>
  </si>
  <si>
    <t>9.10%</t>
  </si>
  <si>
    <t>Right of Use Assets and Lease Liabilities - Maturity analysis under the lease agreements (Detail) - USD ($)</t>
  </si>
  <si>
    <t>Total Lease liability</t>
  </si>
  <si>
    <t>Less: current portion</t>
  </si>
  <si>
    <t>Long-term lease liabilities</t>
  </si>
  <si>
    <t>Real Estates Leases [Member]</t>
  </si>
  <si>
    <t>Nine months ending December 31, 2020</t>
  </si>
  <si>
    <t>Year ending December 31, 2021</t>
  </si>
  <si>
    <t>Year ending December 31, 2022</t>
  </si>
  <si>
    <t>Year ending December 31, 2023</t>
  </si>
  <si>
    <t>Year ending December 31, 2024</t>
  </si>
  <si>
    <t>Thereafter</t>
  </si>
  <si>
    <t>Less: Present value discount</t>
  </si>
  <si>
    <t>Right Of Use Assets and Lease Liabilities - Schedule Of Quantitative Information About Operating Leases (Detail) - USD ($)</t>
  </si>
  <si>
    <t>Lessee, Lease, Description [Line Items]</t>
  </si>
  <si>
    <t>Weighted average remaining lease term</t>
  </si>
  <si>
    <t>Weighted average discount rate</t>
  </si>
  <si>
    <t>Right Of Use Assets and Lease Liabilities - Maturity analysis of the Company's fleet lease liability (Detail) - USD ($)</t>
  </si>
  <si>
    <t>Year ending December 31, 2021</t>
  </si>
  <si>
    <t>Year ending December 31, 2022</t>
  </si>
  <si>
    <t>Share-Based Compensation - Additional Information (Detail) - USD ($) $ / shares in Units, $ in Millions</t>
  </si>
  <si>
    <t>Share-based Compensation Arrangement by Share-based Payment Award [Line Items]</t>
  </si>
  <si>
    <t>Shares of common stock reserved for issuance</t>
  </si>
  <si>
    <t>Expected dividend yield</t>
  </si>
  <si>
    <t>Risk free interest rate</t>
  </si>
  <si>
    <t>1.42%</t>
  </si>
  <si>
    <t>2.52%</t>
  </si>
  <si>
    <t>Expected volatility</t>
  </si>
  <si>
    <t>85.70%</t>
  </si>
  <si>
    <t>Unrecognized compensation costs related to unvested RSUs</t>
  </si>
  <si>
    <t>Non-cash stock-based compensation expense recognized</t>
  </si>
  <si>
    <t>RSUs [Member] | Minimum [Member]</t>
  </si>
  <si>
    <t>Options, vesting term</t>
  </si>
  <si>
    <t>1 year</t>
  </si>
  <si>
    <t>Stock Options [Member]</t>
  </si>
  <si>
    <t>Options, maximum term</t>
  </si>
  <si>
    <t>10 years</t>
  </si>
  <si>
    <t>Stock Options [Member] | Maximum [Member]</t>
  </si>
  <si>
    <t>Issuance of shares, Inducement Award Plan</t>
  </si>
  <si>
    <t>Awards granted</t>
  </si>
  <si>
    <t>Inducement Award Plan [Member] | Maximum [Member]</t>
  </si>
  <si>
    <t>Weighted average grant date fair value of stock options granted</t>
  </si>
  <si>
    <t>1.60%</t>
  </si>
  <si>
    <t>95.40%</t>
  </si>
  <si>
    <t>Terms of award</t>
  </si>
  <si>
    <t>Total shareholder return was determined by dividing the average share value of the Company’s common stock over the 30 trading days preceding January 1, 2020 by the average share value of the Company’s common stock over the 30 trading days beginning on January 1, 2017, with a deemed reinvestment of any dividends declared during the performance period.</t>
  </si>
  <si>
    <t>Milestone And Total Shareholder Return Restricted Stock Units [Member]</t>
  </si>
  <si>
    <t>Share-Based Compensation - Total Stock-Based Compensation Expense (Detail) - USD ($)</t>
  </si>
  <si>
    <t>Share-based Compensation Arrangement by Share-based Payment Award, Compensation Cost [Line Items]</t>
  </si>
  <si>
    <t>Total share-based compensation expense</t>
  </si>
  <si>
    <t>Inventoriable costs [Member]</t>
  </si>
  <si>
    <t>Research and Development [Member]</t>
  </si>
  <si>
    <t>General and Administrative [Member]</t>
  </si>
  <si>
    <t>Share-Based Compensation - Assumptions Used for Calculating Value of Options Granted (Detail)</t>
  </si>
  <si>
    <t>Dividend yield</t>
  </si>
  <si>
    <t>Expected volatility, minimum</t>
  </si>
  <si>
    <t>91.60%</t>
  </si>
  <si>
    <t>Expected volatility, maximum</t>
  </si>
  <si>
    <t>92.50%</t>
  </si>
  <si>
    <t>Weighted-average risk-free interest rate</t>
  </si>
  <si>
    <t>Expected term (in years)</t>
  </si>
  <si>
    <t>6 years</t>
  </si>
  <si>
    <t>Share-Based Compensation - Stock Options Activity of Inducement Plan (Detail) - $ / shares</t>
  </si>
  <si>
    <t>Outstanding at beginning of period, Number of Shares</t>
  </si>
  <si>
    <t>Options granted, Number of Shares</t>
  </si>
  <si>
    <t>Outstanding at end of period, Number of Shares</t>
  </si>
  <si>
    <t>Vested or expected to vest at end of period, Number of Shares</t>
  </si>
  <si>
    <t>Exercisable at end of period, Number of Shares</t>
  </si>
  <si>
    <t>Outstanding at beginning of period, Weighted-Average Exercise Price</t>
  </si>
  <si>
    <t>Options granted, exercise price</t>
  </si>
  <si>
    <t>Outstanding at end of period, Weighted-Average Exercise Price</t>
  </si>
  <si>
    <t>Vested or expected to vest at end of period, Weighted-Average Exercise Price</t>
  </si>
  <si>
    <t>Exercisable at end of period, Weighted-Average Exercise Price</t>
  </si>
  <si>
    <t>Options granted, Weighted-Average Contractual Life</t>
  </si>
  <si>
    <t>9 years 10 months 24 days</t>
  </si>
  <si>
    <t>Outstanding at end of period, Weighted-Average Contractual Life</t>
  </si>
  <si>
    <t>7 years 1 month 6 days</t>
  </si>
  <si>
    <t>7 years</t>
  </si>
  <si>
    <t>Share-Based Compensation - Summary of Information Regarding the Time Based RSU Activity and Changes Under the Inducement Plan (Detail) - Inducement Award Plan [Member] - $ / shares</t>
  </si>
  <si>
    <t>Outstanding at beginning of year, Number of Shares</t>
  </si>
  <si>
    <t>Time based RSU's granted, Number of Shares</t>
  </si>
  <si>
    <t>Outstanding at end of year, Number of Shares</t>
  </si>
  <si>
    <t>Vested or expected to vest, Number of Shares</t>
  </si>
  <si>
    <t>Exercisable, Number of Shares</t>
  </si>
  <si>
    <t>Outstanding at beginning of year, Weighted-Average Grant Date Fair Value</t>
  </si>
  <si>
    <t>Time based RSU's granted, Weighted-Average Grant Date Fair Value</t>
  </si>
  <si>
    <t>Outstanding at end of year, Weighted-Average Grant Date Fair Value</t>
  </si>
  <si>
    <t>Vested or expected to vest, Weighted- Average Exercise Price</t>
  </si>
  <si>
    <t>Exercisable, Weighted- Average Exercise Price</t>
  </si>
  <si>
    <t>Share-based Compensation Arrangement by Share-based Payment Award, Equity Instruments Other than Options, Outstanding, Weighted Average Remaining Contractual Terms</t>
  </si>
  <si>
    <t>Share Based Compensation Arrangement By Share Based Payment Award Equity Instruments Other Than Options Granted Average Remaining Contractual Terms</t>
  </si>
  <si>
    <t>Share-Based Compensation - Stock Options Activity (Detail) - $ / shares</t>
  </si>
  <si>
    <t>Options exercised, Number of Shares</t>
  </si>
  <si>
    <t>Options canceled or expired, Number of Shares</t>
  </si>
  <si>
    <t>Options granted, Weighted-Average Exercise Price</t>
  </si>
  <si>
    <t>Options exercised, Weighted-Average Exercise Price</t>
  </si>
  <si>
    <t>Options canceled or expired, Weighted-Average Exercise Price</t>
  </si>
  <si>
    <t>Options exercised, Weighted-Average Contractual Life</t>
  </si>
  <si>
    <t>4 years</t>
  </si>
  <si>
    <t>Options canceled or expired, Weighted-Average Contractual Life</t>
  </si>
  <si>
    <t>8 years 9 months 18 days</t>
  </si>
  <si>
    <t>Exercisable at end of period, Weighted-Average Contractual Life</t>
  </si>
  <si>
    <t>Share-Based Compensation - Summary of Information Regarding the Time Based RSU Activity and Changes (Detail) - RSUs [Member] - $ / shares</t>
  </si>
  <si>
    <t>Time based RSU's vested, Number of Shares</t>
  </si>
  <si>
    <t>Time based RSU's cancelled, Number of Shares</t>
  </si>
  <si>
    <t>Time based RSU's vested, Weighted-Average Grant Date Fair Value</t>
  </si>
  <si>
    <t>Time based RSU's cancelled, Weighted-Average Grant Date Fair Value</t>
  </si>
  <si>
    <t>1 year 8 months 12 days</t>
  </si>
  <si>
    <t>2 years 10 months 24 days</t>
  </si>
  <si>
    <t>Share Based Compensation Arrangement By Share Based Payment Award Equity Instruments Other Than Options Vested Remaining Contractual Terms</t>
  </si>
  <si>
    <t>1 year 3 months 18 days</t>
  </si>
  <si>
    <t>Share Based Compensation Arrangement By Share Based Payment Award Equity Instruments Other Than Options Forfeited Average Remaining Contractual Terms</t>
  </si>
  <si>
    <t>1 year 10 months 24 days</t>
  </si>
  <si>
    <t>Share-Based Compensation - Summary of Information Regarding Milestone RSU grants and TSR RSU grants (Detail) - Milestone and Total Shareholder Return Restricted Stock Units [Member] - $ / shares</t>
  </si>
  <si>
    <t>Milestone RSUs and TSR RSUs granted, Number of Shares</t>
  </si>
  <si>
    <t>Milestone RSUs and TSR RSUs granted, Weighted- Average Grant Date Fair Value</t>
  </si>
  <si>
    <t>2 months 12 days</t>
  </si>
  <si>
    <t>Share Based Compensation Arrangement By Share Based Payment Award Equity Instruments Other Than Options Grants In Period Remaining Contractual Terms</t>
  </si>
  <si>
    <t>Collaborations and License Agreements - Additional Information (Detail) - Product [Member] - Bristol-Myers Squibb Company [Member] - USD ($)</t>
  </si>
  <si>
    <t>Dec. 23, 2019</t>
  </si>
  <si>
    <t>May 31, 2005</t>
  </si>
  <si>
    <t>Dec. 31, 2014</t>
  </si>
  <si>
    <t>Dec. 31, 2013</t>
  </si>
  <si>
    <t>Revenue Recognition, Multiple-deliverable Arrangements [Line Items]</t>
  </si>
  <si>
    <t>Company made an upfront payment</t>
  </si>
  <si>
    <t>Company made milestone payment</t>
  </si>
  <si>
    <t>Obliged to make milestone payments</t>
  </si>
  <si>
    <t>License expiration period</t>
  </si>
  <si>
    <t>through the later of 10 years after first commercial sale of a licensed product in such country, expiration of the last licensed patent covering a licensed product</t>
  </si>
  <si>
    <t>Accrued Royalties</t>
  </si>
  <si>
    <t>National Democratic Alliance [Member]</t>
  </si>
  <si>
    <t>Company remaining milestone payment</t>
  </si>
  <si>
    <t>ITCI National Democratic Alliance Member [Member]</t>
  </si>
  <si>
    <t>Payment of milestone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6</v>
      </c>
    </row>
    <row r="17" spans="1:3">
      <c r="A17" s="4" t="s">
        <v>29</v>
      </c>
      <c r="B17" s="4" t="s">
        <v>6</v>
      </c>
    </row>
    <row r="18" spans="1:3">
      <c r="A18" s="4" t="s">
        <v>30</v>
      </c>
      <c r="B18" s="4" t="s">
        <v>31</v>
      </c>
    </row>
    <row r="19" spans="1:3">
      <c r="A19" s="4" t="s">
        <v>32</v>
      </c>
      <c r="B19" s="4" t="s">
        <v>31</v>
      </c>
    </row>
    <row r="20" spans="1:3">
      <c r="A20" s="4" t="s">
        <v>33</v>
      </c>
      <c r="B20" s="4" t="s">
        <v>6</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66450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5</v>
      </c>
      <c r="B1" s="2" t="s">
        <v>1</v>
      </c>
    </row>
    <row r="2" spans="1:2">
      <c r="B2" s="2" t="s">
        <v>2</v>
      </c>
    </row>
    <row r="3" spans="1:2">
      <c r="A3" s="3" t="s">
        <v>176</v>
      </c>
    </row>
    <row r="4" spans="1:2">
      <c r="A4" s="4" t="s">
        <v>9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78</v>
      </c>
    </row>
    <row r="4" spans="1:2">
      <c r="A4" s="4" t="s">
        <v>64</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7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64</v>
      </c>
      <c r="B14" s="4" t="s">
        <v>212</v>
      </c>
    </row>
    <row r="15" spans="1:2">
      <c r="A15" s="4" t="s">
        <v>180</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186</v>
      </c>
      <c r="B20" s="4" t="s">
        <v>222</v>
      </c>
    </row>
    <row r="21" spans="1:2">
      <c r="A21" s="4" t="s">
        <v>223</v>
      </c>
      <c r="B21" s="4" t="s">
        <v>224</v>
      </c>
    </row>
    <row r="22" spans="1:2">
      <c r="A22" s="4" t="s">
        <v>225</v>
      </c>
      <c r="B22"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79593032</v>
      </c>
      <c r="C3" s="6" t="n">
        <v>107636849</v>
      </c>
    </row>
    <row r="4" spans="1:3">
      <c r="A4" s="4" t="s">
        <v>61</v>
      </c>
      <c r="B4" s="5" t="n">
        <v>269360926</v>
      </c>
      <c r="C4" s="5" t="n">
        <v>116373335</v>
      </c>
    </row>
    <row r="5" spans="1:3">
      <c r="A5" s="4" t="s">
        <v>62</v>
      </c>
      <c r="B5" s="5" t="n">
        <v>1400000</v>
      </c>
    </row>
    <row r="6" spans="1:3">
      <c r="A6" s="4" t="s">
        <v>63</v>
      </c>
      <c r="B6" s="5" t="n">
        <v>1351013</v>
      </c>
    </row>
    <row r="7" spans="1:3">
      <c r="A7" s="4" t="s">
        <v>64</v>
      </c>
      <c r="B7" s="5" t="n">
        <v>1391124</v>
      </c>
    </row>
    <row r="8" spans="1:3">
      <c r="A8" s="4" t="s">
        <v>65</v>
      </c>
      <c r="B8" s="5" t="n">
        <v>7876405</v>
      </c>
      <c r="C8" s="5" t="n">
        <v>6313785</v>
      </c>
    </row>
    <row r="9" spans="1:3">
      <c r="A9" s="4" t="s">
        <v>66</v>
      </c>
      <c r="B9" s="5" t="n">
        <v>460972500</v>
      </c>
      <c r="C9" s="5" t="n">
        <v>230323969</v>
      </c>
    </row>
    <row r="10" spans="1:3">
      <c r="A10" s="4" t="s">
        <v>67</v>
      </c>
      <c r="B10" s="5" t="n">
        <v>2132987</v>
      </c>
      <c r="C10" s="5" t="n">
        <v>2259740</v>
      </c>
    </row>
    <row r="11" spans="1:3">
      <c r="A11" s="4" t="s">
        <v>68</v>
      </c>
      <c r="B11" s="5" t="n">
        <v>18051146</v>
      </c>
      <c r="C11" s="5" t="n">
        <v>18252074</v>
      </c>
    </row>
    <row r="12" spans="1:3">
      <c r="A12" s="4" t="s">
        <v>69</v>
      </c>
      <c r="C12" s="5" t="n">
        <v>264609</v>
      </c>
    </row>
    <row r="13" spans="1:3">
      <c r="A13" s="4" t="s">
        <v>70</v>
      </c>
      <c r="B13" s="5" t="n">
        <v>86084</v>
      </c>
      <c r="C13" s="5" t="n">
        <v>86084</v>
      </c>
    </row>
    <row r="14" spans="1:3">
      <c r="A14" s="4" t="s">
        <v>71</v>
      </c>
      <c r="B14" s="5" t="n">
        <v>481242717</v>
      </c>
      <c r="C14" s="5" t="n">
        <v>251186476</v>
      </c>
    </row>
    <row r="15" spans="1:3">
      <c r="A15" s="3" t="s">
        <v>72</v>
      </c>
    </row>
    <row r="16" spans="1:3">
      <c r="A16" s="4" t="s">
        <v>73</v>
      </c>
      <c r="B16" s="5" t="n">
        <v>10994082</v>
      </c>
      <c r="C16" s="5" t="n">
        <v>7425024</v>
      </c>
    </row>
    <row r="17" spans="1:3">
      <c r="A17" s="4" t="s">
        <v>74</v>
      </c>
      <c r="B17" s="5" t="n">
        <v>10667765</v>
      </c>
      <c r="C17" s="5" t="n">
        <v>16138909</v>
      </c>
    </row>
    <row r="18" spans="1:3">
      <c r="A18" s="4" t="s">
        <v>75</v>
      </c>
      <c r="B18" s="5" t="n">
        <v>3211234</v>
      </c>
      <c r="C18" s="5" t="n">
        <v>3187435</v>
      </c>
    </row>
    <row r="19" spans="1:3">
      <c r="A19" s="4" t="s">
        <v>76</v>
      </c>
      <c r="B19" s="5" t="n">
        <v>6203283</v>
      </c>
      <c r="C19" s="5" t="n">
        <v>9472651</v>
      </c>
    </row>
    <row r="20" spans="1:3">
      <c r="A20" s="4" t="s">
        <v>77</v>
      </c>
      <c r="B20" s="5" t="n">
        <v>31076364</v>
      </c>
      <c r="C20" s="5" t="n">
        <v>36224019</v>
      </c>
    </row>
    <row r="21" spans="1:3">
      <c r="A21" s="4" t="s">
        <v>78</v>
      </c>
      <c r="B21" s="5" t="n">
        <v>19718023</v>
      </c>
      <c r="C21" s="5" t="n">
        <v>19955186</v>
      </c>
    </row>
    <row r="22" spans="1:3">
      <c r="A22" s="4" t="s">
        <v>79</v>
      </c>
      <c r="B22" s="5" t="n">
        <v>50794387</v>
      </c>
      <c r="C22" s="5" t="n">
        <v>56179205</v>
      </c>
    </row>
    <row r="23" spans="1:3">
      <c r="A23" s="3" t="s">
        <v>80</v>
      </c>
    </row>
    <row r="24" spans="1:3">
      <c r="A24" s="4" t="s">
        <v>81</v>
      </c>
      <c r="B24" s="5" t="n">
        <v>6620</v>
      </c>
      <c r="C24" s="5" t="n">
        <v>5551</v>
      </c>
    </row>
    <row r="25" spans="1:3">
      <c r="A25" s="4" t="s">
        <v>82</v>
      </c>
      <c r="B25" s="5" t="n">
        <v>1188095880</v>
      </c>
      <c r="C25" s="5" t="n">
        <v>904971772</v>
      </c>
    </row>
    <row r="26" spans="1:3">
      <c r="A26" s="4" t="s">
        <v>83</v>
      </c>
      <c r="B26" s="5" t="n">
        <v>-757508971</v>
      </c>
      <c r="C26" s="5" t="n">
        <v>-710098369</v>
      </c>
    </row>
    <row r="27" spans="1:3">
      <c r="A27" s="4" t="s">
        <v>84</v>
      </c>
      <c r="B27" s="5" t="n">
        <v>-145199</v>
      </c>
      <c r="C27" s="5" t="n">
        <v>128317</v>
      </c>
    </row>
    <row r="28" spans="1:3">
      <c r="A28" s="4" t="s">
        <v>85</v>
      </c>
      <c r="B28" s="5" t="n">
        <v>430448330</v>
      </c>
      <c r="C28" s="5" t="n">
        <v>195007271</v>
      </c>
    </row>
    <row r="29" spans="1:3">
      <c r="A29" s="4" t="s">
        <v>86</v>
      </c>
      <c r="B29" s="6" t="n">
        <v>481242717</v>
      </c>
      <c r="C29" s="6" t="n">
        <v>251186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81</v>
      </c>
    </row>
    <row r="4" spans="1:2">
      <c r="A4" s="4" t="s">
        <v>180</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4" t="s">
        <v>240</v>
      </c>
      <c r="B3" s="4" t="s">
        <v>241</v>
      </c>
    </row>
    <row r="4" spans="1:2">
      <c r="A4" s="4" t="s">
        <v>242</v>
      </c>
    </row>
    <row r="5" spans="1:2">
      <c r="A5" s="4" t="s">
        <v>243</v>
      </c>
      <c r="B5" s="4" t="s">
        <v>244</v>
      </c>
    </row>
    <row r="6" spans="1:2">
      <c r="A6" s="4" t="s">
        <v>240</v>
      </c>
      <c r="B6"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row>
    <row r="7" spans="1:2">
      <c r="A7" s="4" t="s">
        <v>254</v>
      </c>
      <c r="B7" s="4" t="s">
        <v>255</v>
      </c>
    </row>
    <row r="8" spans="1:2">
      <c r="A8" s="4" t="s">
        <v>256</v>
      </c>
    </row>
    <row r="9" spans="1:2">
      <c r="A9" s="4" t="s">
        <v>254</v>
      </c>
      <c r="B9" s="4" t="s">
        <v>257</v>
      </c>
    </row>
    <row r="10" spans="1:2">
      <c r="A10" s="4" t="s">
        <v>258</v>
      </c>
    </row>
    <row r="11" spans="1:2">
      <c r="A11" s="4" t="s">
        <v>251</v>
      </c>
      <c r="B11" s="4" t="s">
        <v>259</v>
      </c>
    </row>
    <row r="12" spans="1:2">
      <c r="A12" s="4" t="s">
        <v>254</v>
      </c>
      <c r="B12"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62</v>
      </c>
      <c r="C1" s="2" t="s">
        <v>263</v>
      </c>
    </row>
    <row r="2" spans="1:3">
      <c r="A2" s="3" t="s">
        <v>264</v>
      </c>
    </row>
    <row r="3" spans="1:3">
      <c r="A3" s="4" t="s">
        <v>265</v>
      </c>
      <c r="B3" s="5" t="n">
        <v>10000000</v>
      </c>
    </row>
    <row r="4" spans="1:3">
      <c r="A4" s="4" t="s">
        <v>266</v>
      </c>
      <c r="B4" s="8" t="n">
        <v>29.5</v>
      </c>
    </row>
    <row r="5" spans="1:3">
      <c r="A5" s="4" t="s">
        <v>267</v>
      </c>
    </row>
    <row r="6" spans="1:3">
      <c r="A6" s="3" t="s">
        <v>264</v>
      </c>
    </row>
    <row r="7" spans="1:3">
      <c r="A7" s="4" t="s">
        <v>268</v>
      </c>
      <c r="B7" s="6" t="n">
        <v>295000000</v>
      </c>
    </row>
    <row r="8" spans="1:3">
      <c r="A8" s="4" t="s">
        <v>269</v>
      </c>
      <c r="B8" s="6" t="n">
        <v>277000000</v>
      </c>
    </row>
    <row r="9" spans="1:3">
      <c r="A9" s="4" t="s">
        <v>270</v>
      </c>
    </row>
    <row r="10" spans="1:3">
      <c r="A10" s="3" t="s">
        <v>264</v>
      </c>
    </row>
    <row r="11" spans="1:3">
      <c r="A11" s="4" t="s">
        <v>271</v>
      </c>
      <c r="C11" s="6" t="n">
        <v>350000000</v>
      </c>
    </row>
    <row r="12" spans="1:3">
      <c r="A12" s="4" t="s">
        <v>272</v>
      </c>
    </row>
    <row r="13" spans="1:3">
      <c r="A13" s="3" t="s">
        <v>264</v>
      </c>
    </row>
    <row r="14" spans="1:3">
      <c r="A14" s="4" t="s">
        <v>271</v>
      </c>
      <c r="C14" s="6" t="n">
        <v>75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53"/>
    <col customWidth="1" max="5" min="5" width="21"/>
    <col customWidth="1" max="6" min="6" width="14"/>
    <col customWidth="1" max="7" min="7" width="37"/>
    <col customWidth="1" max="8" min="8" width="21"/>
    <col customWidth="1" max="9" min="9" width="20"/>
  </cols>
  <sheetData>
    <row r="1" spans="1:9">
      <c r="A1" s="1" t="s">
        <v>273</v>
      </c>
      <c r="B1" s="2" t="s">
        <v>274</v>
      </c>
      <c r="C1" s="2" t="s">
        <v>275</v>
      </c>
      <c r="D1" s="2" t="s">
        <v>276</v>
      </c>
      <c r="E1" s="2" t="s">
        <v>277</v>
      </c>
      <c r="F1" s="2" t="s">
        <v>278</v>
      </c>
      <c r="G1" s="2" t="s">
        <v>275</v>
      </c>
      <c r="H1" s="2" t="s">
        <v>279</v>
      </c>
      <c r="I1" s="2" t="s">
        <v>280</v>
      </c>
    </row>
    <row r="2" spans="1:9">
      <c r="A2" s="3" t="s">
        <v>281</v>
      </c>
    </row>
    <row r="3" spans="1:9">
      <c r="A3" s="4" t="s">
        <v>282</v>
      </c>
      <c r="D3" s="5" t="n">
        <v>1</v>
      </c>
    </row>
    <row r="4" spans="1:9">
      <c r="A4" s="4" t="s">
        <v>283</v>
      </c>
      <c r="D4" s="4" t="s">
        <v>284</v>
      </c>
    </row>
    <row r="5" spans="1:9">
      <c r="A5" s="4" t="s">
        <v>285</v>
      </c>
      <c r="D5" s="4" t="s">
        <v>286</v>
      </c>
    </row>
    <row r="6" spans="1:9">
      <c r="A6" s="4" t="s">
        <v>287</v>
      </c>
      <c r="B6" s="5" t="n">
        <v>28</v>
      </c>
      <c r="C6" s="5" t="n">
        <v>6</v>
      </c>
      <c r="D6" s="5" t="n">
        <v>28</v>
      </c>
      <c r="G6" s="5" t="n">
        <v>6</v>
      </c>
    </row>
    <row r="7" spans="1:9">
      <c r="A7" s="4" t="s">
        <v>61</v>
      </c>
      <c r="B7" s="6" t="n">
        <v>269360926</v>
      </c>
      <c r="C7" s="6" t="n">
        <v>116373335</v>
      </c>
      <c r="D7" s="6" t="n">
        <v>269360926</v>
      </c>
      <c r="G7" s="6" t="n">
        <v>116373335</v>
      </c>
    </row>
    <row r="8" spans="1:9">
      <c r="A8" s="4" t="s">
        <v>288</v>
      </c>
      <c r="B8" s="5" t="n">
        <v>113400000</v>
      </c>
      <c r="C8" s="5" t="n">
        <v>29600000</v>
      </c>
      <c r="D8" s="5" t="n">
        <v>113400000</v>
      </c>
      <c r="G8" s="5" t="n">
        <v>29600000</v>
      </c>
    </row>
    <row r="9" spans="1:9">
      <c r="A9" s="4" t="s">
        <v>289</v>
      </c>
      <c r="B9" s="5" t="n">
        <v>520000</v>
      </c>
      <c r="D9" s="5" t="n">
        <v>520000</v>
      </c>
    </row>
    <row r="10" spans="1:9">
      <c r="A10" s="4" t="s">
        <v>290</v>
      </c>
      <c r="B10" s="5" t="n">
        <v>106600000</v>
      </c>
      <c r="D10" s="5" t="n">
        <v>106600000</v>
      </c>
    </row>
    <row r="11" spans="1:9">
      <c r="A11" s="4" t="s">
        <v>291</v>
      </c>
      <c r="B11" s="5" t="n">
        <v>6800000</v>
      </c>
      <c r="D11" s="5" t="n">
        <v>6800000</v>
      </c>
    </row>
    <row r="12" spans="1:9">
      <c r="A12" s="4" t="s">
        <v>292</v>
      </c>
      <c r="C12" s="5" t="n">
        <v>12500000</v>
      </c>
      <c r="G12" s="5" t="n">
        <v>12500000</v>
      </c>
    </row>
    <row r="13" spans="1:9">
      <c r="A13" s="4" t="s">
        <v>293</v>
      </c>
      <c r="B13" s="5" t="n">
        <v>1000</v>
      </c>
      <c r="D13" s="5" t="n">
        <v>1000</v>
      </c>
    </row>
    <row r="14" spans="1:9">
      <c r="A14" s="4" t="s">
        <v>294</v>
      </c>
      <c r="B14" s="6" t="n">
        <v>85000000</v>
      </c>
      <c r="C14" s="5" t="n">
        <v>49900000</v>
      </c>
      <c r="D14" s="5" t="n">
        <v>85000000</v>
      </c>
      <c r="G14" s="5" t="n">
        <v>49900000</v>
      </c>
    </row>
    <row r="15" spans="1:9">
      <c r="A15" s="4" t="s">
        <v>295</v>
      </c>
      <c r="D15" s="5" t="n">
        <v>0</v>
      </c>
    </row>
    <row r="16" spans="1:9">
      <c r="A16" s="4" t="s">
        <v>97</v>
      </c>
      <c r="D16" s="6" t="n">
        <v>69000</v>
      </c>
      <c r="E16" s="6" t="n">
        <v>0</v>
      </c>
    </row>
    <row r="17" spans="1:9">
      <c r="A17" s="4" t="s">
        <v>296</v>
      </c>
      <c r="C17" s="5" t="n">
        <v>0</v>
      </c>
    </row>
    <row r="18" spans="1:9">
      <c r="A18" s="4" t="s">
        <v>297</v>
      </c>
      <c r="C18" s="5" t="n">
        <v>0</v>
      </c>
    </row>
    <row r="19" spans="1:9">
      <c r="A19" s="4" t="s">
        <v>298</v>
      </c>
      <c r="D19" s="4" t="s">
        <v>299</v>
      </c>
      <c r="E19" s="4" t="s">
        <v>299</v>
      </c>
    </row>
    <row r="20" spans="1:9">
      <c r="A20" s="4" t="s">
        <v>300</v>
      </c>
      <c r="D20" s="4" t="s">
        <v>301</v>
      </c>
    </row>
    <row r="21" spans="1:9">
      <c r="A21" s="4" t="s">
        <v>302</v>
      </c>
      <c r="D21" s="4" t="s">
        <v>299</v>
      </c>
      <c r="E21" s="4" t="s">
        <v>299</v>
      </c>
    </row>
    <row r="22" spans="1:9">
      <c r="A22" s="4" t="s">
        <v>303</v>
      </c>
    </row>
    <row r="23" spans="1:9">
      <c r="A23" s="3" t="s">
        <v>281</v>
      </c>
    </row>
    <row r="24" spans="1:9">
      <c r="A24" s="4" t="s">
        <v>304</v>
      </c>
      <c r="B24" s="4" t="s">
        <v>305</v>
      </c>
    </row>
    <row r="25" spans="1:9">
      <c r="A25" s="4" t="s">
        <v>306</v>
      </c>
      <c r="H25" s="6" t="n">
        <v>265000</v>
      </c>
    </row>
    <row r="26" spans="1:9">
      <c r="A26" s="4" t="s">
        <v>307</v>
      </c>
    </row>
    <row r="27" spans="1:9">
      <c r="A27" s="3" t="s">
        <v>281</v>
      </c>
    </row>
    <row r="28" spans="1:9">
      <c r="A28" s="4" t="s">
        <v>296</v>
      </c>
      <c r="G28" s="5" t="n">
        <v>17500000</v>
      </c>
    </row>
    <row r="29" spans="1:9">
      <c r="A29" s="4" t="s">
        <v>308</v>
      </c>
    </row>
    <row r="30" spans="1:9">
      <c r="A30" s="3" t="s">
        <v>281</v>
      </c>
    </row>
    <row r="31" spans="1:9">
      <c r="A31" s="4" t="s">
        <v>309</v>
      </c>
      <c r="B31" s="4" t="s">
        <v>310</v>
      </c>
    </row>
    <row r="32" spans="1:9">
      <c r="A32" s="4" t="s">
        <v>311</v>
      </c>
    </row>
    <row r="33" spans="1:9">
      <c r="A33" s="3" t="s">
        <v>281</v>
      </c>
    </row>
    <row r="34" spans="1:9">
      <c r="A34" s="4" t="s">
        <v>309</v>
      </c>
      <c r="D34" s="4" t="s">
        <v>312</v>
      </c>
    </row>
    <row r="35" spans="1:9">
      <c r="A35" s="4" t="s">
        <v>313</v>
      </c>
    </row>
    <row r="36" spans="1:9">
      <c r="A36" s="3" t="s">
        <v>281</v>
      </c>
    </row>
    <row r="37" spans="1:9">
      <c r="A37" s="4" t="s">
        <v>309</v>
      </c>
      <c r="D37" s="4" t="s">
        <v>314</v>
      </c>
    </row>
    <row r="38" spans="1:9">
      <c r="A38" s="4" t="s">
        <v>315</v>
      </c>
    </row>
    <row r="39" spans="1:9">
      <c r="A39" s="3" t="s">
        <v>281</v>
      </c>
    </row>
    <row r="40" spans="1:9">
      <c r="A40" s="4" t="s">
        <v>309</v>
      </c>
      <c r="D40" s="4" t="s">
        <v>316</v>
      </c>
    </row>
    <row r="41" spans="1:9">
      <c r="A41" s="4" t="s">
        <v>317</v>
      </c>
    </row>
    <row r="42" spans="1:9">
      <c r="A42" s="3" t="s">
        <v>281</v>
      </c>
    </row>
    <row r="43" spans="1:9">
      <c r="A43" s="4" t="s">
        <v>318</v>
      </c>
      <c r="B43" s="5" t="n">
        <v>3</v>
      </c>
      <c r="D43" s="5" t="n">
        <v>3</v>
      </c>
    </row>
    <row r="44" spans="1:9">
      <c r="A44" s="4" t="s">
        <v>319</v>
      </c>
    </row>
    <row r="45" spans="1:9">
      <c r="A45" s="3" t="s">
        <v>281</v>
      </c>
    </row>
    <row r="46" spans="1:9">
      <c r="A46" s="4" t="s">
        <v>61</v>
      </c>
      <c r="B46" s="6" t="n">
        <v>86236000</v>
      </c>
      <c r="C46" s="5" t="n">
        <v>35494000</v>
      </c>
      <c r="D46" s="6" t="n">
        <v>86236000</v>
      </c>
      <c r="G46" s="5" t="n">
        <v>35494000</v>
      </c>
    </row>
    <row r="47" spans="1:9">
      <c r="A47" s="4" t="s">
        <v>288</v>
      </c>
      <c r="B47" s="5" t="n">
        <v>16700000</v>
      </c>
      <c r="D47" s="5" t="n">
        <v>16700000</v>
      </c>
    </row>
    <row r="48" spans="1:9">
      <c r="A48" s="4" t="s">
        <v>289</v>
      </c>
      <c r="B48" s="5" t="n">
        <v>4000</v>
      </c>
      <c r="D48" s="5" t="n">
        <v>4000</v>
      </c>
    </row>
    <row r="49" spans="1:9">
      <c r="A49" s="4" t="s">
        <v>320</v>
      </c>
    </row>
    <row r="50" spans="1:9">
      <c r="A50" s="3" t="s">
        <v>281</v>
      </c>
    </row>
    <row r="51" spans="1:9">
      <c r="A51" s="4" t="s">
        <v>61</v>
      </c>
      <c r="B51" s="5" t="n">
        <v>89392000</v>
      </c>
      <c r="C51" s="5" t="n">
        <v>39018000</v>
      </c>
      <c r="D51" s="5" t="n">
        <v>89392000</v>
      </c>
      <c r="G51" s="5" t="n">
        <v>39018000</v>
      </c>
    </row>
    <row r="52" spans="1:9">
      <c r="A52" s="4" t="s">
        <v>288</v>
      </c>
      <c r="B52" s="5" t="n">
        <v>26700000</v>
      </c>
      <c r="D52" s="5" t="n">
        <v>26700000</v>
      </c>
    </row>
    <row r="53" spans="1:9">
      <c r="A53" s="4" t="s">
        <v>289</v>
      </c>
      <c r="B53" s="5" t="n">
        <v>22000</v>
      </c>
      <c r="D53" s="5" t="n">
        <v>22000</v>
      </c>
    </row>
    <row r="54" spans="1:9">
      <c r="A54" s="4" t="s">
        <v>321</v>
      </c>
    </row>
    <row r="55" spans="1:9">
      <c r="A55" s="3" t="s">
        <v>281</v>
      </c>
    </row>
    <row r="56" spans="1:9">
      <c r="A56" s="4" t="s">
        <v>61</v>
      </c>
      <c r="B56" s="5" t="n">
        <v>93733000</v>
      </c>
      <c r="C56" s="5" t="n">
        <v>38861000</v>
      </c>
      <c r="D56" s="5" t="n">
        <v>93733000</v>
      </c>
      <c r="G56" s="5" t="n">
        <v>38861000</v>
      </c>
    </row>
    <row r="57" spans="1:9">
      <c r="A57" s="4" t="s">
        <v>288</v>
      </c>
      <c r="B57" s="5" t="n">
        <v>69900000</v>
      </c>
      <c r="D57" s="5" t="n">
        <v>69900000</v>
      </c>
    </row>
    <row r="58" spans="1:9">
      <c r="A58" s="4" t="s">
        <v>289</v>
      </c>
      <c r="B58" s="5" t="n">
        <v>494000</v>
      </c>
      <c r="D58" s="5" t="n">
        <v>494000</v>
      </c>
    </row>
    <row r="59" spans="1:9">
      <c r="A59" s="4" t="s">
        <v>322</v>
      </c>
    </row>
    <row r="60" spans="1:9">
      <c r="A60" s="3" t="s">
        <v>281</v>
      </c>
    </row>
    <row r="61" spans="1:9">
      <c r="A61" s="4" t="s">
        <v>323</v>
      </c>
      <c r="B61" s="5" t="n">
        <v>58300000</v>
      </c>
      <c r="C61" s="5" t="n">
        <v>47600000</v>
      </c>
      <c r="D61" s="5" t="n">
        <v>58300000</v>
      </c>
      <c r="G61" s="5" t="n">
        <v>47600000</v>
      </c>
    </row>
    <row r="62" spans="1:9">
      <c r="A62" s="4" t="s">
        <v>324</v>
      </c>
      <c r="B62" s="5" t="n">
        <v>12000000</v>
      </c>
      <c r="C62" s="5" t="n">
        <v>3000000</v>
      </c>
      <c r="D62" s="5" t="n">
        <v>12000000</v>
      </c>
      <c r="G62" s="5" t="n">
        <v>3000000</v>
      </c>
    </row>
    <row r="63" spans="1:9">
      <c r="A63" s="4" t="s">
        <v>325</v>
      </c>
      <c r="B63" s="5" t="n">
        <v>20000000</v>
      </c>
      <c r="D63" s="5" t="n">
        <v>20000000</v>
      </c>
    </row>
    <row r="64" spans="1:9">
      <c r="A64" s="4" t="s">
        <v>326</v>
      </c>
    </row>
    <row r="65" spans="1:9">
      <c r="A65" s="3" t="s">
        <v>281</v>
      </c>
    </row>
    <row r="66" spans="1:9">
      <c r="A66" s="4" t="s">
        <v>327</v>
      </c>
      <c r="B66" s="5" t="n">
        <v>0</v>
      </c>
      <c r="C66" s="5" t="n">
        <v>0</v>
      </c>
      <c r="D66" s="5" t="n">
        <v>0</v>
      </c>
      <c r="G66" s="5" t="n">
        <v>0</v>
      </c>
    </row>
    <row r="67" spans="1:9">
      <c r="A67" s="4" t="s">
        <v>328</v>
      </c>
      <c r="B67" s="5" t="n">
        <v>0</v>
      </c>
      <c r="C67" s="5" t="n">
        <v>0</v>
      </c>
      <c r="D67" s="5" t="n">
        <v>0</v>
      </c>
      <c r="G67" s="5" t="n">
        <v>0</v>
      </c>
    </row>
    <row r="68" spans="1:9">
      <c r="A68" s="4" t="s">
        <v>329</v>
      </c>
    </row>
    <row r="69" spans="1:9">
      <c r="A69" s="3" t="s">
        <v>281</v>
      </c>
    </row>
    <row r="70" spans="1:9">
      <c r="A70" s="4" t="s">
        <v>61</v>
      </c>
      <c r="B70" s="6" t="n">
        <v>91300000</v>
      </c>
      <c r="C70" s="6" t="n">
        <v>3000000</v>
      </c>
      <c r="D70" s="6" t="n">
        <v>91300000</v>
      </c>
      <c r="G70" s="6" t="n">
        <v>3000000</v>
      </c>
    </row>
    <row r="71" spans="1:9">
      <c r="A71" s="4" t="s">
        <v>330</v>
      </c>
    </row>
    <row r="72" spans="1:9">
      <c r="A72" s="3" t="s">
        <v>281</v>
      </c>
    </row>
    <row r="73" spans="1:9">
      <c r="A73" s="4" t="s">
        <v>331</v>
      </c>
      <c r="I73" s="5" t="n">
        <v>4750000</v>
      </c>
    </row>
    <row r="74" spans="1:9">
      <c r="A74" s="4" t="s">
        <v>332</v>
      </c>
    </row>
    <row r="75" spans="1:9">
      <c r="A75" s="3" t="s">
        <v>281</v>
      </c>
    </row>
    <row r="76" spans="1:9">
      <c r="A76" s="4" t="s">
        <v>333</v>
      </c>
      <c r="F76" s="4" t="s">
        <v>334</v>
      </c>
    </row>
    <row r="77" spans="1:9">
      <c r="A77" s="4" t="s">
        <v>335</v>
      </c>
      <c r="D77" s="5" t="n">
        <v>698336</v>
      </c>
    </row>
    <row r="78" spans="1:9">
      <c r="A78" s="4" t="s">
        <v>258</v>
      </c>
    </row>
    <row r="79" spans="1:9">
      <c r="A79" s="3" t="s">
        <v>281</v>
      </c>
    </row>
    <row r="80" spans="1:9">
      <c r="A80" s="4" t="s">
        <v>336</v>
      </c>
      <c r="B80" s="5" t="n">
        <v>1000000</v>
      </c>
      <c r="D80" s="5" t="n">
        <v>1000000</v>
      </c>
    </row>
    <row r="81" spans="1:9">
      <c r="A81" s="4" t="s">
        <v>337</v>
      </c>
      <c r="B81" s="5" t="n">
        <v>314138</v>
      </c>
      <c r="D81" s="5" t="n">
        <v>314138</v>
      </c>
    </row>
    <row r="82" spans="1:9">
      <c r="A82" s="4" t="s">
        <v>335</v>
      </c>
      <c r="D82" s="5" t="n">
        <v>274410</v>
      </c>
    </row>
    <row r="83" spans="1:9">
      <c r="A83" s="4" t="s">
        <v>338</v>
      </c>
    </row>
    <row r="84" spans="1:9">
      <c r="A84" s="3" t="s">
        <v>281</v>
      </c>
    </row>
    <row r="85" spans="1:9">
      <c r="A85" s="4" t="s">
        <v>337</v>
      </c>
      <c r="B85" s="5" t="n">
        <v>314138</v>
      </c>
      <c r="D85" s="5" t="n">
        <v>314138</v>
      </c>
    </row>
    <row r="86" spans="1:9">
      <c r="A86" s="4" t="s">
        <v>339</v>
      </c>
    </row>
    <row r="87" spans="1:9">
      <c r="A87" s="3" t="s">
        <v>281</v>
      </c>
    </row>
    <row r="88" spans="1:9">
      <c r="A88" s="4" t="s">
        <v>335</v>
      </c>
      <c r="D88" s="5" t="n">
        <v>86000</v>
      </c>
    </row>
    <row r="89" spans="1:9">
      <c r="A89" s="4" t="s">
        <v>340</v>
      </c>
    </row>
    <row r="90" spans="1:9">
      <c r="A90" s="3" t="s">
        <v>281</v>
      </c>
    </row>
    <row r="91" spans="1:9">
      <c r="A91" s="4" t="s">
        <v>341</v>
      </c>
      <c r="D91" s="4" t="s">
        <v>334</v>
      </c>
    </row>
    <row r="92" spans="1:9">
      <c r="A92" s="4" t="s">
        <v>342</v>
      </c>
    </row>
    <row r="93" spans="1:9">
      <c r="A93" s="3" t="s">
        <v>281</v>
      </c>
    </row>
    <row r="94" spans="1:9">
      <c r="A94" s="4" t="s">
        <v>343</v>
      </c>
      <c r="D94" s="4" t="s">
        <v>344</v>
      </c>
    </row>
    <row r="95" spans="1:9">
      <c r="A95" s="4" t="s">
        <v>270</v>
      </c>
    </row>
    <row r="96" spans="1:9">
      <c r="A96" s="3" t="s">
        <v>281</v>
      </c>
    </row>
    <row r="97" spans="1:9">
      <c r="A97" s="4" t="s">
        <v>341</v>
      </c>
      <c r="D97" s="4" t="s">
        <v>345</v>
      </c>
    </row>
    <row r="98" spans="1:9">
      <c r="A98" s="4" t="s">
        <v>346</v>
      </c>
    </row>
    <row r="99" spans="1:9">
      <c r="A99" s="3" t="s">
        <v>281</v>
      </c>
    </row>
    <row r="100" spans="1:9">
      <c r="A100" s="4" t="s">
        <v>343</v>
      </c>
      <c r="D100" s="4" t="s">
        <v>347</v>
      </c>
    </row>
    <row r="101" spans="1:9">
      <c r="A101" s="4" t="s">
        <v>348</v>
      </c>
    </row>
    <row r="102" spans="1:9">
      <c r="A102" s="3" t="s">
        <v>281</v>
      </c>
    </row>
    <row r="103" spans="1:9">
      <c r="A103" s="4" t="s">
        <v>336</v>
      </c>
      <c r="C103" s="5" t="n">
        <v>1000000</v>
      </c>
      <c r="G103" s="5" t="n">
        <v>1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350</v>
      </c>
    </row>
    <row r="3" spans="1:3">
      <c r="A3" s="4" t="s">
        <v>351</v>
      </c>
      <c r="B3" s="6" t="n">
        <v>269506000</v>
      </c>
      <c r="C3" s="6" t="n">
        <v>116245000</v>
      </c>
    </row>
    <row r="4" spans="1:3">
      <c r="A4" s="4" t="s">
        <v>352</v>
      </c>
      <c r="B4" s="5" t="n">
        <v>360000</v>
      </c>
      <c r="C4" s="5" t="n">
        <v>136000</v>
      </c>
    </row>
    <row r="5" spans="1:3">
      <c r="A5" s="4" t="s">
        <v>353</v>
      </c>
      <c r="B5" s="5" t="n">
        <v>-505000</v>
      </c>
      <c r="C5" s="5" t="n">
        <v>-8000</v>
      </c>
    </row>
    <row r="6" spans="1:3">
      <c r="A6" s="4" t="s">
        <v>354</v>
      </c>
      <c r="B6" s="5" t="n">
        <v>269360926</v>
      </c>
      <c r="C6" s="5" t="n">
        <v>116373335</v>
      </c>
    </row>
    <row r="7" spans="1:3">
      <c r="A7" s="4" t="s">
        <v>319</v>
      </c>
    </row>
    <row r="8" spans="1:3">
      <c r="A8" s="3" t="s">
        <v>350</v>
      </c>
    </row>
    <row r="9" spans="1:3">
      <c r="A9" s="4" t="s">
        <v>351</v>
      </c>
      <c r="B9" s="5" t="n">
        <v>86053000</v>
      </c>
      <c r="C9" s="5" t="n">
        <v>35462000</v>
      </c>
    </row>
    <row r="10" spans="1:3">
      <c r="A10" s="4" t="s">
        <v>352</v>
      </c>
      <c r="B10" s="5" t="n">
        <v>187000</v>
      </c>
      <c r="C10" s="5" t="n">
        <v>35000</v>
      </c>
    </row>
    <row r="11" spans="1:3">
      <c r="A11" s="4" t="s">
        <v>353</v>
      </c>
      <c r="B11" s="5" t="n">
        <v>-4000</v>
      </c>
      <c r="C11" s="5" t="n">
        <v>-3000</v>
      </c>
    </row>
    <row r="12" spans="1:3">
      <c r="A12" s="4" t="s">
        <v>354</v>
      </c>
      <c r="B12" s="5" t="n">
        <v>86236000</v>
      </c>
      <c r="C12" s="5" t="n">
        <v>35494000</v>
      </c>
    </row>
    <row r="13" spans="1:3">
      <c r="A13" s="4" t="s">
        <v>355</v>
      </c>
    </row>
    <row r="14" spans="1:3">
      <c r="A14" s="3" t="s">
        <v>350</v>
      </c>
    </row>
    <row r="15" spans="1:3">
      <c r="A15" s="4" t="s">
        <v>351</v>
      </c>
      <c r="C15" s="5" t="n">
        <v>3000000</v>
      </c>
    </row>
    <row r="16" spans="1:3">
      <c r="A16" s="4" t="s">
        <v>354</v>
      </c>
      <c r="C16" s="5" t="n">
        <v>3000000</v>
      </c>
    </row>
    <row r="17" spans="1:3">
      <c r="A17" s="4" t="s">
        <v>320</v>
      </c>
    </row>
    <row r="18" spans="1:3">
      <c r="A18" s="3" t="s">
        <v>350</v>
      </c>
    </row>
    <row r="19" spans="1:3">
      <c r="A19" s="4" t="s">
        <v>351</v>
      </c>
      <c r="B19" s="5" t="n">
        <v>89361000</v>
      </c>
      <c r="C19" s="5" t="n">
        <v>39013000</v>
      </c>
    </row>
    <row r="20" spans="1:3">
      <c r="A20" s="4" t="s">
        <v>352</v>
      </c>
      <c r="B20" s="5" t="n">
        <v>53000</v>
      </c>
      <c r="C20" s="5" t="n">
        <v>10000</v>
      </c>
    </row>
    <row r="21" spans="1:3">
      <c r="A21" s="4" t="s">
        <v>353</v>
      </c>
      <c r="B21" s="5" t="n">
        <v>-22000</v>
      </c>
      <c r="C21" s="5" t="n">
        <v>-5000</v>
      </c>
    </row>
    <row r="22" spans="1:3">
      <c r="A22" s="4" t="s">
        <v>354</v>
      </c>
      <c r="B22" s="5" t="n">
        <v>89392000</v>
      </c>
      <c r="C22" s="5" t="n">
        <v>39018000</v>
      </c>
    </row>
    <row r="23" spans="1:3">
      <c r="A23" s="4" t="s">
        <v>321</v>
      </c>
    </row>
    <row r="24" spans="1:3">
      <c r="A24" s="3" t="s">
        <v>350</v>
      </c>
    </row>
    <row r="25" spans="1:3">
      <c r="A25" s="4" t="s">
        <v>351</v>
      </c>
      <c r="B25" s="5" t="n">
        <v>94092000</v>
      </c>
      <c r="C25" s="5" t="n">
        <v>38770000</v>
      </c>
    </row>
    <row r="26" spans="1:3">
      <c r="A26" s="4" t="s">
        <v>352</v>
      </c>
      <c r="B26" s="5" t="n">
        <v>120000</v>
      </c>
      <c r="C26" s="5" t="n">
        <v>91000</v>
      </c>
    </row>
    <row r="27" spans="1:3">
      <c r="A27" s="4" t="s">
        <v>353</v>
      </c>
      <c r="B27" s="5" t="n">
        <v>-479000</v>
      </c>
    </row>
    <row r="28" spans="1:3">
      <c r="A28" s="4" t="s">
        <v>354</v>
      </c>
      <c r="B28" s="6" t="n">
        <v>93733000</v>
      </c>
      <c r="C28" s="6" t="n">
        <v>3886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8</v>
      </c>
    </row>
    <row r="2" spans="1:3">
      <c r="A2" s="3" t="s">
        <v>357</v>
      </c>
    </row>
    <row r="3" spans="1:3">
      <c r="A3" s="4" t="s">
        <v>358</v>
      </c>
      <c r="B3" s="6" t="n">
        <v>445975</v>
      </c>
      <c r="C3" s="6" t="n">
        <v>216874</v>
      </c>
    </row>
    <row r="4" spans="1:3">
      <c r="A4" s="4" t="s">
        <v>359</v>
      </c>
    </row>
    <row r="5" spans="1:3">
      <c r="A5" s="3" t="s">
        <v>357</v>
      </c>
    </row>
    <row r="6" spans="1:3">
      <c r="A6" s="4" t="s">
        <v>358</v>
      </c>
      <c r="B6" s="5" t="n">
        <v>84966</v>
      </c>
      <c r="C6" s="5" t="n">
        <v>49882</v>
      </c>
    </row>
    <row r="7" spans="1:3">
      <c r="A7" s="4" t="s">
        <v>319</v>
      </c>
    </row>
    <row r="8" spans="1:3">
      <c r="A8" s="3" t="s">
        <v>357</v>
      </c>
    </row>
    <row r="9" spans="1:3">
      <c r="A9" s="4" t="s">
        <v>358</v>
      </c>
      <c r="B9" s="5" t="n">
        <v>106235</v>
      </c>
      <c r="C9" s="5" t="n">
        <v>35494</v>
      </c>
    </row>
    <row r="10" spans="1:3">
      <c r="A10" s="4" t="s">
        <v>355</v>
      </c>
    </row>
    <row r="11" spans="1:3">
      <c r="A11" s="3" t="s">
        <v>357</v>
      </c>
    </row>
    <row r="12" spans="1:3">
      <c r="A12" s="4" t="s">
        <v>358</v>
      </c>
      <c r="B12" s="5" t="n">
        <v>58254</v>
      </c>
      <c r="C12" s="5" t="n">
        <v>50622</v>
      </c>
    </row>
    <row r="13" spans="1:3">
      <c r="A13" s="4" t="s">
        <v>320</v>
      </c>
    </row>
    <row r="14" spans="1:3">
      <c r="A14" s="3" t="s">
        <v>357</v>
      </c>
    </row>
    <row r="15" spans="1:3">
      <c r="A15" s="4" t="s">
        <v>358</v>
      </c>
      <c r="B15" s="5" t="n">
        <v>101387</v>
      </c>
      <c r="C15" s="5" t="n">
        <v>42015</v>
      </c>
    </row>
    <row r="16" spans="1:3">
      <c r="A16" s="4" t="s">
        <v>321</v>
      </c>
    </row>
    <row r="17" spans="1:3">
      <c r="A17" s="3" t="s">
        <v>357</v>
      </c>
    </row>
    <row r="18" spans="1:3">
      <c r="A18" s="4" t="s">
        <v>358</v>
      </c>
      <c r="B18" s="5" t="n">
        <v>93733</v>
      </c>
      <c r="C18" s="5" t="n">
        <v>38861</v>
      </c>
    </row>
    <row r="19" spans="1:3">
      <c r="A19" s="4" t="s">
        <v>360</v>
      </c>
    </row>
    <row r="20" spans="1:3">
      <c r="A20" s="3" t="s">
        <v>357</v>
      </c>
    </row>
    <row r="21" spans="1:3">
      <c r="A21" s="4" t="s">
        <v>358</v>
      </c>
      <c r="B21" s="5" t="n">
        <v>1400</v>
      </c>
    </row>
    <row r="22" spans="1:3">
      <c r="A22" s="4" t="s">
        <v>361</v>
      </c>
    </row>
    <row r="23" spans="1:3">
      <c r="A23" s="3" t="s">
        <v>357</v>
      </c>
    </row>
    <row r="24" spans="1:3">
      <c r="A24" s="4" t="s">
        <v>358</v>
      </c>
      <c r="B24" s="5" t="n">
        <v>86366</v>
      </c>
      <c r="C24" s="5" t="n">
        <v>49882</v>
      </c>
    </row>
    <row r="25" spans="1:3">
      <c r="A25" s="4" t="s">
        <v>362</v>
      </c>
    </row>
    <row r="26" spans="1:3">
      <c r="A26" s="3" t="s">
        <v>357</v>
      </c>
    </row>
    <row r="27" spans="1:3">
      <c r="A27" s="4" t="s">
        <v>358</v>
      </c>
      <c r="B27" s="5" t="n">
        <v>84966</v>
      </c>
      <c r="C27" s="5" t="n">
        <v>49882</v>
      </c>
    </row>
    <row r="28" spans="1:3">
      <c r="A28" s="4" t="s">
        <v>363</v>
      </c>
    </row>
    <row r="29" spans="1:3">
      <c r="A29" s="3" t="s">
        <v>357</v>
      </c>
    </row>
    <row r="30" spans="1:3">
      <c r="A30" s="4" t="s">
        <v>358</v>
      </c>
      <c r="B30" s="5" t="n">
        <v>1400</v>
      </c>
    </row>
    <row r="31" spans="1:3">
      <c r="A31" s="4" t="s">
        <v>364</v>
      </c>
    </row>
    <row r="32" spans="1:3">
      <c r="A32" s="3" t="s">
        <v>357</v>
      </c>
    </row>
    <row r="33" spans="1:3">
      <c r="A33" s="4" t="s">
        <v>358</v>
      </c>
      <c r="B33" s="5" t="n">
        <v>359609</v>
      </c>
      <c r="C33" s="5" t="n">
        <v>166992</v>
      </c>
    </row>
    <row r="34" spans="1:3">
      <c r="A34" s="4" t="s">
        <v>365</v>
      </c>
    </row>
    <row r="35" spans="1:3">
      <c r="A35" s="3" t="s">
        <v>357</v>
      </c>
    </row>
    <row r="36" spans="1:3">
      <c r="A36" s="4" t="s">
        <v>358</v>
      </c>
      <c r="B36" s="5" t="n">
        <v>106235</v>
      </c>
      <c r="C36" s="5" t="n">
        <v>35494</v>
      </c>
    </row>
    <row r="37" spans="1:3">
      <c r="A37" s="4" t="s">
        <v>366</v>
      </c>
    </row>
    <row r="38" spans="1:3">
      <c r="A38" s="3" t="s">
        <v>357</v>
      </c>
    </row>
    <row r="39" spans="1:3">
      <c r="A39" s="4" t="s">
        <v>358</v>
      </c>
      <c r="B39" s="5" t="n">
        <v>58254</v>
      </c>
      <c r="C39" s="5" t="n">
        <v>50622</v>
      </c>
    </row>
    <row r="40" spans="1:3">
      <c r="A40" s="4" t="s">
        <v>367</v>
      </c>
    </row>
    <row r="41" spans="1:3">
      <c r="A41" s="3" t="s">
        <v>357</v>
      </c>
    </row>
    <row r="42" spans="1:3">
      <c r="A42" s="4" t="s">
        <v>358</v>
      </c>
      <c r="B42" s="5" t="n">
        <v>101387</v>
      </c>
      <c r="C42" s="5" t="n">
        <v>42015</v>
      </c>
    </row>
    <row r="43" spans="1:3">
      <c r="A43" s="4" t="s">
        <v>368</v>
      </c>
    </row>
    <row r="44" spans="1:3">
      <c r="A44" s="3" t="s">
        <v>357</v>
      </c>
    </row>
    <row r="45" spans="1:3">
      <c r="A45" s="4" t="s">
        <v>358</v>
      </c>
      <c r="B45" s="6" t="n">
        <v>93733</v>
      </c>
      <c r="C45" s="6" t="n">
        <v>388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94</v>
      </c>
    </row>
    <row r="3" spans="1:3">
      <c r="A3" s="4" t="s">
        <v>370</v>
      </c>
    </row>
    <row r="4" spans="1:3">
      <c r="A4" s="3" t="s">
        <v>371</v>
      </c>
    </row>
    <row r="5" spans="1:3">
      <c r="A5" s="4" t="s">
        <v>372</v>
      </c>
      <c r="B5" s="5" t="n">
        <v>6408389</v>
      </c>
      <c r="C5" s="5" t="n">
        <v>6012069</v>
      </c>
    </row>
    <row r="6" spans="1:3">
      <c r="A6" s="4" t="s">
        <v>332</v>
      </c>
    </row>
    <row r="7" spans="1:3">
      <c r="A7" s="3" t="s">
        <v>371</v>
      </c>
    </row>
    <row r="8" spans="1:3">
      <c r="A8" s="4" t="s">
        <v>372</v>
      </c>
      <c r="B8" s="5" t="n">
        <v>1695397</v>
      </c>
      <c r="C8" s="5" t="n">
        <v>1296634</v>
      </c>
    </row>
    <row r="9" spans="1:3">
      <c r="A9" s="4" t="s">
        <v>373</v>
      </c>
    </row>
    <row r="10" spans="1:3">
      <c r="A10" s="3" t="s">
        <v>371</v>
      </c>
    </row>
    <row r="11" spans="1:3">
      <c r="A11" s="4" t="s">
        <v>372</v>
      </c>
      <c r="B11" s="5" t="n">
        <v>86044</v>
      </c>
      <c r="C11" s="5" t="n">
        <v>2691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74</v>
      </c>
      <c r="B1" s="2" t="s">
        <v>1</v>
      </c>
    </row>
    <row r="2" spans="1:2">
      <c r="B2" s="2" t="s">
        <v>375</v>
      </c>
    </row>
    <row r="3" spans="1:2">
      <c r="A3" s="3" t="s">
        <v>376</v>
      </c>
    </row>
    <row r="4" spans="1:2">
      <c r="A4" s="4" t="s">
        <v>95</v>
      </c>
      <c r="B4" s="6" t="n">
        <v>1083479</v>
      </c>
    </row>
    <row r="5" spans="1:2">
      <c r="A5" s="4" t="s">
        <v>109</v>
      </c>
    </row>
    <row r="6" spans="1:2">
      <c r="A6" s="3" t="s">
        <v>376</v>
      </c>
    </row>
    <row r="7" spans="1:2">
      <c r="A7" s="4" t="s">
        <v>95</v>
      </c>
      <c r="B7" s="6" t="n">
        <v>8825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77</v>
      </c>
      <c r="B1" s="2" t="s">
        <v>375</v>
      </c>
    </row>
    <row r="2" spans="1:2">
      <c r="A2" s="3" t="s">
        <v>178</v>
      </c>
    </row>
    <row r="3" spans="1:2">
      <c r="A3" s="4" t="s">
        <v>378</v>
      </c>
      <c r="B3" s="6" t="n">
        <v>0</v>
      </c>
    </row>
    <row r="4" spans="1:2">
      <c r="A4" s="4" t="s">
        <v>379</v>
      </c>
      <c r="B4" s="5" t="n">
        <v>1250025</v>
      </c>
    </row>
    <row r="5" spans="1:2">
      <c r="A5" s="4" t="s">
        <v>380</v>
      </c>
      <c r="B5" s="5" t="n">
        <v>141099</v>
      </c>
    </row>
    <row r="6" spans="1:2">
      <c r="A6" s="4" t="s">
        <v>381</v>
      </c>
      <c r="B6" s="6" t="n">
        <v>13911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8</v>
      </c>
    </row>
    <row r="2" spans="1:3">
      <c r="A2" s="3" t="s">
        <v>88</v>
      </c>
    </row>
    <row r="3" spans="1:3">
      <c r="A3" s="4" t="s">
        <v>89</v>
      </c>
      <c r="B3" s="7" t="n">
        <v>0.0001</v>
      </c>
      <c r="C3" s="7" t="n">
        <v>0.0001</v>
      </c>
    </row>
    <row r="4" spans="1:3">
      <c r="A4" s="4" t="s">
        <v>90</v>
      </c>
      <c r="B4" s="5" t="n">
        <v>100000000</v>
      </c>
      <c r="C4" s="5" t="n">
        <v>100000000</v>
      </c>
    </row>
    <row r="5" spans="1:3">
      <c r="A5" s="4" t="s">
        <v>91</v>
      </c>
      <c r="B5" s="5" t="n">
        <v>66200761</v>
      </c>
      <c r="C5" s="5" t="n">
        <v>66200761</v>
      </c>
    </row>
    <row r="6" spans="1:3">
      <c r="A6" s="4" t="s">
        <v>92</v>
      </c>
      <c r="B6" s="5" t="n">
        <v>55507497</v>
      </c>
      <c r="C6" s="5" t="n">
        <v>55507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2</v>
      </c>
      <c r="B1" s="2" t="s">
        <v>2</v>
      </c>
      <c r="C1" s="2" t="s">
        <v>58</v>
      </c>
    </row>
    <row r="2" spans="1:3">
      <c r="A2" s="3" t="s">
        <v>383</v>
      </c>
    </row>
    <row r="3" spans="1:3">
      <c r="A3" s="4" t="s">
        <v>384</v>
      </c>
      <c r="B3" s="6" t="n">
        <v>5790220</v>
      </c>
      <c r="C3" s="6" t="n">
        <v>5768171</v>
      </c>
    </row>
    <row r="4" spans="1:3">
      <c r="A4" s="4" t="s">
        <v>385</v>
      </c>
      <c r="B4" s="5" t="n">
        <v>-3657233</v>
      </c>
      <c r="C4" s="5" t="n">
        <v>-3508431</v>
      </c>
    </row>
    <row r="5" spans="1:3">
      <c r="A5" s="4" t="s">
        <v>386</v>
      </c>
      <c r="B5" s="5" t="n">
        <v>2132987</v>
      </c>
      <c r="C5" s="5" t="n">
        <v>2259740</v>
      </c>
    </row>
    <row r="6" spans="1:3">
      <c r="A6" s="4" t="s">
        <v>387</v>
      </c>
    </row>
    <row r="7" spans="1:3">
      <c r="A7" s="3" t="s">
        <v>383</v>
      </c>
    </row>
    <row r="8" spans="1:3">
      <c r="A8" s="4" t="s">
        <v>384</v>
      </c>
      <c r="B8" s="5" t="n">
        <v>243532</v>
      </c>
      <c r="C8" s="5" t="n">
        <v>243532</v>
      </c>
    </row>
    <row r="9" spans="1:3">
      <c r="A9" s="4" t="s">
        <v>388</v>
      </c>
    </row>
    <row r="10" spans="1:3">
      <c r="A10" s="3" t="s">
        <v>383</v>
      </c>
    </row>
    <row r="11" spans="1:3">
      <c r="A11" s="4" t="s">
        <v>384</v>
      </c>
      <c r="B11" s="5" t="n">
        <v>423097</v>
      </c>
      <c r="C11" s="5" t="n">
        <v>423097</v>
      </c>
    </row>
    <row r="12" spans="1:3">
      <c r="A12" s="4" t="s">
        <v>389</v>
      </c>
    </row>
    <row r="13" spans="1:3">
      <c r="A13" s="3" t="s">
        <v>383</v>
      </c>
    </row>
    <row r="14" spans="1:3">
      <c r="A14" s="4" t="s">
        <v>384</v>
      </c>
      <c r="B14" s="5" t="n">
        <v>3883276</v>
      </c>
      <c r="C14" s="5" t="n">
        <v>3861227</v>
      </c>
    </row>
    <row r="15" spans="1:3">
      <c r="A15" s="4" t="s">
        <v>390</v>
      </c>
    </row>
    <row r="16" spans="1:3">
      <c r="A16" s="3" t="s">
        <v>383</v>
      </c>
    </row>
    <row r="17" spans="1:3">
      <c r="A17" s="4" t="s">
        <v>384</v>
      </c>
      <c r="B17" s="6" t="n">
        <v>1240315</v>
      </c>
      <c r="C17" s="6" t="n">
        <v>12403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1</v>
      </c>
      <c r="B1" s="2" t="s">
        <v>1</v>
      </c>
    </row>
    <row r="2" spans="1:3">
      <c r="B2" s="2" t="s">
        <v>2</v>
      </c>
      <c r="C2" s="2" t="s">
        <v>94</v>
      </c>
    </row>
    <row r="3" spans="1:3">
      <c r="A3" s="3" t="s">
        <v>181</v>
      </c>
    </row>
    <row r="4" spans="1:3">
      <c r="A4" s="4" t="s">
        <v>144</v>
      </c>
      <c r="B4" s="6" t="n">
        <v>148802</v>
      </c>
      <c r="C4" s="6" t="n">
        <v>1013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25"/>
    <col customWidth="1" max="6" min="6" width="26"/>
    <col customWidth="1" max="7" min="7" width="26"/>
  </cols>
  <sheetData>
    <row r="1" spans="1:7">
      <c r="A1" s="1" t="s">
        <v>392</v>
      </c>
      <c r="B1" s="2" t="s">
        <v>1</v>
      </c>
      <c r="D1" s="2" t="s">
        <v>393</v>
      </c>
    </row>
    <row r="2" spans="1:7">
      <c r="B2" s="2" t="s">
        <v>2</v>
      </c>
      <c r="C2" s="2" t="s">
        <v>94</v>
      </c>
      <c r="D2" s="2" t="s">
        <v>58</v>
      </c>
      <c r="E2" s="2" t="s">
        <v>394</v>
      </c>
      <c r="F2" s="2" t="s">
        <v>395</v>
      </c>
      <c r="G2" s="2" t="s">
        <v>396</v>
      </c>
    </row>
    <row r="3" spans="1:7">
      <c r="A3" s="4" t="s">
        <v>68</v>
      </c>
      <c r="B3" s="6" t="n">
        <v>18051146</v>
      </c>
      <c r="D3" s="6" t="n">
        <v>18252074</v>
      </c>
    </row>
    <row r="4" spans="1:7">
      <c r="A4" s="4" t="s">
        <v>397</v>
      </c>
      <c r="B4" s="5" t="n">
        <v>22900000</v>
      </c>
    </row>
    <row r="5" spans="1:7">
      <c r="A5" s="4" t="s">
        <v>398</v>
      </c>
      <c r="B5" s="5" t="n">
        <v>818000</v>
      </c>
      <c r="C5" s="6" t="n">
        <v>830000</v>
      </c>
    </row>
    <row r="6" spans="1:7">
      <c r="A6" s="4" t="s">
        <v>399</v>
      </c>
      <c r="B6" s="6" t="n">
        <v>97234</v>
      </c>
      <c r="C6" s="6" t="n">
        <v>219703</v>
      </c>
      <c r="D6" s="6" t="n">
        <v>200000</v>
      </c>
    </row>
    <row r="7" spans="1:7">
      <c r="A7" s="4" t="s">
        <v>242</v>
      </c>
    </row>
    <row r="8" spans="1:7">
      <c r="A8" s="4" t="s">
        <v>400</v>
      </c>
      <c r="B8" s="4" t="s">
        <v>401</v>
      </c>
    </row>
    <row r="9" spans="1:7">
      <c r="A9" s="4" t="s">
        <v>68</v>
      </c>
      <c r="B9" s="6" t="n">
        <v>94042</v>
      </c>
    </row>
    <row r="10" spans="1:7">
      <c r="A10" s="4" t="s">
        <v>397</v>
      </c>
      <c r="B10" s="6" t="n">
        <v>94042</v>
      </c>
    </row>
    <row r="11" spans="1:7">
      <c r="A11" s="4" t="s">
        <v>402</v>
      </c>
      <c r="B11" s="4" t="s">
        <v>403</v>
      </c>
    </row>
    <row r="12" spans="1:7">
      <c r="A12" s="4" t="s">
        <v>404</v>
      </c>
      <c r="B12" s="4" t="s">
        <v>405</v>
      </c>
    </row>
    <row r="13" spans="1:7">
      <c r="A13" s="4" t="s">
        <v>406</v>
      </c>
      <c r="B13" s="6" t="n">
        <v>3335</v>
      </c>
    </row>
    <row r="14" spans="1:7">
      <c r="A14" s="4" t="s">
        <v>210</v>
      </c>
      <c r="B14" s="6" t="n">
        <v>1400000</v>
      </c>
    </row>
    <row r="15" spans="1:7">
      <c r="A15" s="4" t="s">
        <v>407</v>
      </c>
      <c r="B15" s="4" t="s">
        <v>408</v>
      </c>
    </row>
    <row r="16" spans="1:7">
      <c r="A16" s="4" t="s">
        <v>409</v>
      </c>
      <c r="B16" s="4" t="s">
        <v>410</v>
      </c>
    </row>
    <row r="17" spans="1:7">
      <c r="A17" s="4" t="s">
        <v>411</v>
      </c>
    </row>
    <row r="18" spans="1:7">
      <c r="A18" s="4" t="s">
        <v>412</v>
      </c>
      <c r="B18" s="6" t="n">
        <v>1400000</v>
      </c>
    </row>
    <row r="19" spans="1:7">
      <c r="A19" s="4" t="s">
        <v>413</v>
      </c>
    </row>
    <row r="20" spans="1:7">
      <c r="A20" s="4" t="s">
        <v>68</v>
      </c>
      <c r="F20" s="6" t="n">
        <v>20200000</v>
      </c>
    </row>
    <row r="21" spans="1:7">
      <c r="A21" s="4" t="s">
        <v>397</v>
      </c>
      <c r="F21" s="5" t="n">
        <v>23400000</v>
      </c>
    </row>
    <row r="22" spans="1:7">
      <c r="A22" s="4" t="s">
        <v>414</v>
      </c>
      <c r="F22" s="6" t="n">
        <v>3200000</v>
      </c>
    </row>
    <row r="23" spans="1:7">
      <c r="A23" s="4" t="s">
        <v>415</v>
      </c>
    </row>
    <row r="24" spans="1:7">
      <c r="A24" s="4" t="s">
        <v>402</v>
      </c>
      <c r="G24" s="4" t="s">
        <v>416</v>
      </c>
    </row>
    <row r="25" spans="1:7">
      <c r="A25" s="4" t="s">
        <v>417</v>
      </c>
    </row>
    <row r="26" spans="1:7">
      <c r="A26" s="4" t="s">
        <v>400</v>
      </c>
      <c r="F26" s="4" t="s">
        <v>418</v>
      </c>
    </row>
    <row r="27" spans="1:7">
      <c r="A27" s="4" t="s">
        <v>404</v>
      </c>
      <c r="F27" s="4" t="s">
        <v>419</v>
      </c>
    </row>
    <row r="28" spans="1:7">
      <c r="A28" s="4" t="s">
        <v>420</v>
      </c>
    </row>
    <row r="29" spans="1:7">
      <c r="A29" s="4" t="s">
        <v>402</v>
      </c>
      <c r="E29" s="4" t="s">
        <v>419</v>
      </c>
    </row>
    <row r="30" spans="1:7">
      <c r="A30" s="4" t="s">
        <v>421</v>
      </c>
    </row>
    <row r="31" spans="1:7">
      <c r="A31" s="4" t="s">
        <v>400</v>
      </c>
      <c r="F31" s="4" t="s">
        <v>422</v>
      </c>
    </row>
    <row r="32" spans="1:7">
      <c r="A32" s="4" t="s">
        <v>404</v>
      </c>
      <c r="F32" s="4" t="s">
        <v>4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8</v>
      </c>
    </row>
    <row r="2" spans="1:3">
      <c r="A2" s="4" t="s">
        <v>424</v>
      </c>
      <c r="B2" s="6" t="n">
        <v>22900000</v>
      </c>
    </row>
    <row r="3" spans="1:3">
      <c r="A3" s="4" t="s">
        <v>425</v>
      </c>
      <c r="B3" s="5" t="n">
        <v>-3211234</v>
      </c>
      <c r="C3" s="6" t="n">
        <v>-3187435</v>
      </c>
    </row>
    <row r="4" spans="1:3">
      <c r="A4" s="4" t="s">
        <v>426</v>
      </c>
      <c r="B4" s="5" t="n">
        <v>19718023</v>
      </c>
      <c r="C4" s="6" t="n">
        <v>19955186</v>
      </c>
    </row>
    <row r="5" spans="1:3">
      <c r="A5" s="4" t="s">
        <v>427</v>
      </c>
    </row>
    <row r="6" spans="1:3">
      <c r="A6" s="4" t="s">
        <v>428</v>
      </c>
      <c r="B6" s="5" t="n">
        <v>2515636</v>
      </c>
    </row>
    <row r="7" spans="1:3">
      <c r="A7" s="4" t="s">
        <v>429</v>
      </c>
      <c r="B7" s="5" t="n">
        <v>3448323</v>
      </c>
    </row>
    <row r="8" spans="1:3">
      <c r="A8" s="4" t="s">
        <v>430</v>
      </c>
      <c r="B8" s="5" t="n">
        <v>3491166</v>
      </c>
    </row>
    <row r="9" spans="1:3">
      <c r="A9" s="4" t="s">
        <v>431</v>
      </c>
      <c r="B9" s="5" t="n">
        <v>3566466</v>
      </c>
    </row>
    <row r="10" spans="1:3">
      <c r="A10" s="4" t="s">
        <v>432</v>
      </c>
      <c r="B10" s="5" t="n">
        <v>3675196</v>
      </c>
    </row>
    <row r="11" spans="1:3">
      <c r="A11" s="4" t="s">
        <v>433</v>
      </c>
      <c r="B11" s="5" t="n">
        <v>17627041</v>
      </c>
    </row>
    <row r="12" spans="1:3">
      <c r="A12" s="4" t="s">
        <v>117</v>
      </c>
      <c r="B12" s="5" t="n">
        <v>34323828</v>
      </c>
    </row>
    <row r="13" spans="1:3">
      <c r="A13" s="4" t="s">
        <v>434</v>
      </c>
      <c r="B13" s="5" t="n">
        <v>-11488613</v>
      </c>
    </row>
    <row r="14" spans="1:3">
      <c r="A14" s="4" t="s">
        <v>424</v>
      </c>
      <c r="B14" s="5" t="n">
        <v>22835215</v>
      </c>
    </row>
    <row r="15" spans="1:3">
      <c r="A15" s="4" t="s">
        <v>425</v>
      </c>
      <c r="B15" s="5" t="n">
        <v>-3211234</v>
      </c>
    </row>
    <row r="16" spans="1:3">
      <c r="A16" s="4" t="s">
        <v>426</v>
      </c>
      <c r="B16" s="6" t="n">
        <v>196239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5</v>
      </c>
      <c r="B1" s="2" t="s">
        <v>2</v>
      </c>
      <c r="C1" s="2" t="s">
        <v>58</v>
      </c>
    </row>
    <row r="2" spans="1:3">
      <c r="A2" s="3" t="s">
        <v>436</v>
      </c>
    </row>
    <row r="3" spans="1:3">
      <c r="A3" s="4" t="s">
        <v>68</v>
      </c>
      <c r="B3" s="6" t="n">
        <v>18051146</v>
      </c>
      <c r="C3" s="6" t="n">
        <v>18252074</v>
      </c>
    </row>
    <row r="4" spans="1:3">
      <c r="A4" s="4" t="s">
        <v>75</v>
      </c>
      <c r="B4" s="5" t="n">
        <v>3211234</v>
      </c>
      <c r="C4" s="5" t="n">
        <v>3187435</v>
      </c>
    </row>
    <row r="5" spans="1:3">
      <c r="A5" s="4" t="s">
        <v>78</v>
      </c>
      <c r="B5" s="5" t="n">
        <v>19718023</v>
      </c>
      <c r="C5" s="6" t="n">
        <v>19955186</v>
      </c>
    </row>
    <row r="6" spans="1:3">
      <c r="A6" s="4" t="s">
        <v>424</v>
      </c>
      <c r="B6" s="5" t="n">
        <v>22900000</v>
      </c>
    </row>
    <row r="7" spans="1:3">
      <c r="A7" s="4" t="s">
        <v>242</v>
      </c>
    </row>
    <row r="8" spans="1:3">
      <c r="A8" s="3" t="s">
        <v>436</v>
      </c>
    </row>
    <row r="9" spans="1:3">
      <c r="A9" s="4" t="s">
        <v>68</v>
      </c>
      <c r="B9" s="5" t="n">
        <v>94042</v>
      </c>
    </row>
    <row r="10" spans="1:3">
      <c r="A10" s="4" t="s">
        <v>75</v>
      </c>
      <c r="B10" s="5" t="n">
        <v>0</v>
      </c>
    </row>
    <row r="11" spans="1:3">
      <c r="A11" s="4" t="s">
        <v>78</v>
      </c>
      <c r="B11" s="5" t="n">
        <v>94042</v>
      </c>
    </row>
    <row r="12" spans="1:3">
      <c r="A12" s="4" t="s">
        <v>424</v>
      </c>
      <c r="B12" s="6" t="n">
        <v>94042</v>
      </c>
    </row>
    <row r="13" spans="1:3">
      <c r="A13" s="4" t="s">
        <v>437</v>
      </c>
      <c r="B13" s="4" t="s">
        <v>405</v>
      </c>
    </row>
    <row r="14" spans="1:3">
      <c r="A14" s="4" t="s">
        <v>438</v>
      </c>
      <c r="B14" s="4" t="s">
        <v>4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8</v>
      </c>
    </row>
    <row r="2" spans="1:3">
      <c r="A2" s="3" t="s">
        <v>436</v>
      </c>
    </row>
    <row r="3" spans="1:3">
      <c r="A3" s="4" t="s">
        <v>424</v>
      </c>
      <c r="B3" s="6" t="n">
        <v>22900000</v>
      </c>
    </row>
    <row r="4" spans="1:3">
      <c r="A4" s="4" t="s">
        <v>426</v>
      </c>
      <c r="B4" s="5" t="n">
        <v>19718023</v>
      </c>
      <c r="C4" s="6" t="n">
        <v>19955186</v>
      </c>
    </row>
    <row r="5" spans="1:3">
      <c r="A5" s="4" t="s">
        <v>242</v>
      </c>
    </row>
    <row r="6" spans="1:3">
      <c r="A6" s="3" t="s">
        <v>436</v>
      </c>
    </row>
    <row r="7" spans="1:3">
      <c r="A7" s="4" t="s">
        <v>428</v>
      </c>
      <c r="B7" s="5" t="n">
        <v>20555</v>
      </c>
    </row>
    <row r="8" spans="1:3">
      <c r="A8" s="4" t="s">
        <v>440</v>
      </c>
      <c r="B8" s="5" t="n">
        <v>27407</v>
      </c>
    </row>
    <row r="9" spans="1:3">
      <c r="A9" s="4" t="s">
        <v>441</v>
      </c>
      <c r="B9" s="5" t="n">
        <v>49797</v>
      </c>
    </row>
    <row r="10" spans="1:3">
      <c r="A10" s="4" t="s">
        <v>117</v>
      </c>
      <c r="B10" s="5" t="n">
        <v>97759</v>
      </c>
    </row>
    <row r="11" spans="1:3">
      <c r="A11" s="4" t="s">
        <v>434</v>
      </c>
      <c r="B11" s="5" t="n">
        <v>-3717</v>
      </c>
    </row>
    <row r="12" spans="1:3">
      <c r="A12" s="4" t="s">
        <v>424</v>
      </c>
      <c r="B12" s="5" t="n">
        <v>94042</v>
      </c>
    </row>
    <row r="13" spans="1:3">
      <c r="A13" s="4" t="s">
        <v>426</v>
      </c>
      <c r="B13" s="6" t="n">
        <v>940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2</v>
      </c>
      <c r="B1" s="2" t="s">
        <v>1</v>
      </c>
    </row>
    <row r="2" spans="1:5">
      <c r="B2" s="2" t="s">
        <v>2</v>
      </c>
      <c r="C2" s="2" t="s">
        <v>94</v>
      </c>
      <c r="D2" s="2" t="s">
        <v>278</v>
      </c>
      <c r="E2" s="2" t="s">
        <v>58</v>
      </c>
    </row>
    <row r="3" spans="1:5">
      <c r="A3" s="3" t="s">
        <v>443</v>
      </c>
    </row>
    <row r="4" spans="1:5">
      <c r="A4" s="4" t="s">
        <v>444</v>
      </c>
      <c r="E4" s="5" t="n">
        <v>11287390</v>
      </c>
    </row>
    <row r="5" spans="1:5">
      <c r="A5" s="4" t="s">
        <v>445</v>
      </c>
      <c r="B5" s="4" t="s">
        <v>299</v>
      </c>
      <c r="C5" s="4" t="s">
        <v>299</v>
      </c>
    </row>
    <row r="6" spans="1:5">
      <c r="A6" s="4" t="s">
        <v>446</v>
      </c>
      <c r="B6" s="4" t="s">
        <v>447</v>
      </c>
      <c r="C6" s="4" t="s">
        <v>448</v>
      </c>
    </row>
    <row r="7" spans="1:5">
      <c r="A7" s="4" t="s">
        <v>449</v>
      </c>
      <c r="C7" s="4" t="s">
        <v>450</v>
      </c>
    </row>
    <row r="8" spans="1:5">
      <c r="A8" s="4" t="s">
        <v>330</v>
      </c>
    </row>
    <row r="9" spans="1:5">
      <c r="A9" s="3" t="s">
        <v>443</v>
      </c>
    </row>
    <row r="10" spans="1:5">
      <c r="A10" s="4" t="s">
        <v>444</v>
      </c>
      <c r="E10" s="5" t="n">
        <v>2208317</v>
      </c>
    </row>
    <row r="11" spans="1:5">
      <c r="A11" s="4" t="s">
        <v>253</v>
      </c>
    </row>
    <row r="12" spans="1:5">
      <c r="A12" s="3" t="s">
        <v>443</v>
      </c>
    </row>
    <row r="13" spans="1:5">
      <c r="A13" s="4" t="s">
        <v>451</v>
      </c>
      <c r="B13" s="6" t="n">
        <v>28</v>
      </c>
    </row>
    <row r="14" spans="1:5">
      <c r="A14" s="4" t="s">
        <v>452</v>
      </c>
      <c r="B14" s="9" t="n">
        <v>2.4</v>
      </c>
      <c r="C14" s="10" t="n">
        <v>1.9</v>
      </c>
    </row>
    <row r="15" spans="1:5">
      <c r="A15" s="4" t="s">
        <v>332</v>
      </c>
    </row>
    <row r="16" spans="1:5">
      <c r="A16" s="3" t="s">
        <v>443</v>
      </c>
    </row>
    <row r="17" spans="1:5">
      <c r="A17" s="4" t="s">
        <v>452</v>
      </c>
      <c r="B17" s="10" t="n">
        <v>2.5</v>
      </c>
      <c r="C17" s="10" t="n">
        <v>2.1</v>
      </c>
    </row>
    <row r="18" spans="1:5">
      <c r="A18" s="4" t="s">
        <v>453</v>
      </c>
    </row>
    <row r="19" spans="1:5">
      <c r="A19" s="3" t="s">
        <v>443</v>
      </c>
    </row>
    <row r="20" spans="1:5">
      <c r="A20" s="4" t="s">
        <v>454</v>
      </c>
      <c r="B20" s="4" t="s">
        <v>455</v>
      </c>
    </row>
    <row r="21" spans="1:5">
      <c r="A21" s="4" t="s">
        <v>456</v>
      </c>
    </row>
    <row r="22" spans="1:5">
      <c r="A22" s="3" t="s">
        <v>443</v>
      </c>
    </row>
    <row r="23" spans="1:5">
      <c r="A23" s="4" t="s">
        <v>457</v>
      </c>
      <c r="B23" s="4" t="s">
        <v>458</v>
      </c>
    </row>
    <row r="24" spans="1:5">
      <c r="A24" s="4" t="s">
        <v>459</v>
      </c>
    </row>
    <row r="25" spans="1:5">
      <c r="A25" s="3" t="s">
        <v>443</v>
      </c>
    </row>
    <row r="26" spans="1:5">
      <c r="A26" s="4" t="s">
        <v>454</v>
      </c>
      <c r="B26" s="4" t="s">
        <v>334</v>
      </c>
    </row>
    <row r="27" spans="1:5">
      <c r="A27" s="4" t="s">
        <v>258</v>
      </c>
    </row>
    <row r="28" spans="1:5">
      <c r="A28" s="3" t="s">
        <v>443</v>
      </c>
    </row>
    <row r="29" spans="1:5">
      <c r="A29" s="4" t="s">
        <v>460</v>
      </c>
      <c r="B29" s="5" t="n">
        <v>1000000</v>
      </c>
    </row>
    <row r="30" spans="1:5">
      <c r="A30" s="4" t="s">
        <v>461</v>
      </c>
      <c r="B30" s="5" t="n">
        <v>314138</v>
      </c>
    </row>
    <row r="31" spans="1:5">
      <c r="A31" s="4" t="s">
        <v>462</v>
      </c>
    </row>
    <row r="32" spans="1:5">
      <c r="A32" s="3" t="s">
        <v>443</v>
      </c>
    </row>
    <row r="33" spans="1:5">
      <c r="A33" s="4" t="s">
        <v>460</v>
      </c>
      <c r="E33" s="5" t="n">
        <v>1000000</v>
      </c>
    </row>
    <row r="34" spans="1:5">
      <c r="A34" s="4" t="s">
        <v>373</v>
      </c>
    </row>
    <row r="35" spans="1:5">
      <c r="A35" s="3" t="s">
        <v>443</v>
      </c>
    </row>
    <row r="36" spans="1:5">
      <c r="A36" s="4" t="s">
        <v>463</v>
      </c>
      <c r="D36" s="8" t="n">
        <v>17.08</v>
      </c>
    </row>
    <row r="37" spans="1:5">
      <c r="A37" s="4" t="s">
        <v>445</v>
      </c>
      <c r="D37" s="4" t="s">
        <v>299</v>
      </c>
    </row>
    <row r="38" spans="1:5">
      <c r="A38" s="4" t="s">
        <v>446</v>
      </c>
      <c r="D38" s="4" t="s">
        <v>464</v>
      </c>
    </row>
    <row r="39" spans="1:5">
      <c r="A39" s="4" t="s">
        <v>449</v>
      </c>
      <c r="D39" s="4" t="s">
        <v>465</v>
      </c>
    </row>
    <row r="40" spans="1:5">
      <c r="A40" s="4" t="s">
        <v>466</v>
      </c>
      <c r="B40" s="4" t="s">
        <v>467</v>
      </c>
    </row>
    <row r="41" spans="1:5">
      <c r="A41" s="4" t="s">
        <v>468</v>
      </c>
    </row>
    <row r="42" spans="1:5">
      <c r="A42" s="3" t="s">
        <v>443</v>
      </c>
    </row>
    <row r="43" spans="1:5">
      <c r="A43" s="4" t="s">
        <v>451</v>
      </c>
      <c r="B43" s="10" t="n">
        <v>1.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94</v>
      </c>
    </row>
    <row r="3" spans="1:3">
      <c r="A3" s="3" t="s">
        <v>470</v>
      </c>
    </row>
    <row r="4" spans="1:3">
      <c r="A4" s="4" t="s">
        <v>471</v>
      </c>
      <c r="B4" s="6" t="n">
        <v>5504297</v>
      </c>
      <c r="C4" s="6" t="n">
        <v>5055217</v>
      </c>
    </row>
    <row r="5" spans="1:3">
      <c r="A5" s="4" t="s">
        <v>472</v>
      </c>
    </row>
    <row r="6" spans="1:3">
      <c r="A6" s="3" t="s">
        <v>470</v>
      </c>
    </row>
    <row r="7" spans="1:3">
      <c r="A7" s="4" t="s">
        <v>471</v>
      </c>
      <c r="B7" s="5" t="n">
        <v>293384</v>
      </c>
    </row>
    <row r="8" spans="1:3">
      <c r="A8" s="4" t="s">
        <v>473</v>
      </c>
    </row>
    <row r="9" spans="1:3">
      <c r="A9" s="3" t="s">
        <v>470</v>
      </c>
    </row>
    <row r="10" spans="1:3">
      <c r="A10" s="4" t="s">
        <v>471</v>
      </c>
      <c r="B10" s="5" t="n">
        <v>2006855</v>
      </c>
      <c r="C10" s="5" t="n">
        <v>2407644</v>
      </c>
    </row>
    <row r="11" spans="1:3">
      <c r="A11" s="4" t="s">
        <v>474</v>
      </c>
    </row>
    <row r="12" spans="1:3">
      <c r="A12" s="3" t="s">
        <v>470</v>
      </c>
    </row>
    <row r="13" spans="1:3">
      <c r="A13" s="4" t="s">
        <v>471</v>
      </c>
      <c r="B13" s="6" t="n">
        <v>3204058</v>
      </c>
      <c r="C13" s="6" t="n">
        <v>26475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94</v>
      </c>
    </row>
    <row r="3" spans="1:3">
      <c r="A3" s="3" t="s">
        <v>187</v>
      </c>
    </row>
    <row r="4" spans="1:3">
      <c r="A4" s="4" t="s">
        <v>476</v>
      </c>
      <c r="B4" s="4" t="s">
        <v>299</v>
      </c>
      <c r="C4" s="4" t="s">
        <v>299</v>
      </c>
    </row>
    <row r="5" spans="1:3">
      <c r="A5" s="4" t="s">
        <v>477</v>
      </c>
      <c r="B5" s="4" t="s">
        <v>478</v>
      </c>
    </row>
    <row r="6" spans="1:3">
      <c r="A6" s="4" t="s">
        <v>479</v>
      </c>
      <c r="B6" s="4" t="s">
        <v>480</v>
      </c>
    </row>
    <row r="7" spans="1:3">
      <c r="A7" s="4" t="s">
        <v>449</v>
      </c>
      <c r="C7" s="4" t="s">
        <v>450</v>
      </c>
    </row>
    <row r="8" spans="1:3">
      <c r="A8" s="4" t="s">
        <v>481</v>
      </c>
      <c r="B8" s="4" t="s">
        <v>447</v>
      </c>
      <c r="C8" s="4" t="s">
        <v>448</v>
      </c>
    </row>
    <row r="9" spans="1:3">
      <c r="A9" s="4" t="s">
        <v>482</v>
      </c>
      <c r="B9" s="4" t="s">
        <v>483</v>
      </c>
      <c r="C9" s="4" t="s">
        <v>4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84</v>
      </c>
      <c r="B1" s="2" t="s">
        <v>1</v>
      </c>
      <c r="C1" s="2" t="s">
        <v>393</v>
      </c>
    </row>
    <row r="2" spans="1:3">
      <c r="B2" s="2" t="s">
        <v>2</v>
      </c>
      <c r="C2" s="2" t="s">
        <v>58</v>
      </c>
    </row>
    <row r="3" spans="1:3">
      <c r="A3" s="3" t="s">
        <v>443</v>
      </c>
    </row>
    <row r="4" spans="1:3">
      <c r="A4" s="4" t="s">
        <v>485</v>
      </c>
      <c r="B4" s="5" t="n">
        <v>6039945</v>
      </c>
    </row>
    <row r="5" spans="1:3">
      <c r="A5" s="4" t="s">
        <v>486</v>
      </c>
      <c r="B5" s="5" t="n">
        <v>656433</v>
      </c>
    </row>
    <row r="6" spans="1:3">
      <c r="A6" s="4" t="s">
        <v>487</v>
      </c>
      <c r="B6" s="5" t="n">
        <v>6368661</v>
      </c>
      <c r="C6" s="5" t="n">
        <v>6039945</v>
      </c>
    </row>
    <row r="7" spans="1:3">
      <c r="A7" s="4" t="s">
        <v>488</v>
      </c>
      <c r="B7" s="5" t="n">
        <v>6368661</v>
      </c>
    </row>
    <row r="8" spans="1:3">
      <c r="A8" s="4" t="s">
        <v>489</v>
      </c>
      <c r="B8" s="5" t="n">
        <v>3869771</v>
      </c>
    </row>
    <row r="9" spans="1:3">
      <c r="A9" s="4" t="s">
        <v>490</v>
      </c>
      <c r="B9" s="8" t="n">
        <v>16.81</v>
      </c>
    </row>
    <row r="10" spans="1:3">
      <c r="A10" s="4" t="s">
        <v>491</v>
      </c>
      <c r="B10" s="11" t="n">
        <v>23.94</v>
      </c>
    </row>
    <row r="11" spans="1:3">
      <c r="A11" s="4" t="s">
        <v>492</v>
      </c>
      <c r="B11" s="11" t="n">
        <v>17.86</v>
      </c>
      <c r="C11" s="8" t="n">
        <v>16.81</v>
      </c>
    </row>
    <row r="12" spans="1:3">
      <c r="A12" s="4" t="s">
        <v>493</v>
      </c>
      <c r="B12" s="11" t="n">
        <v>17.86</v>
      </c>
    </row>
    <row r="13" spans="1:3">
      <c r="A13" s="4" t="s">
        <v>494</v>
      </c>
      <c r="B13" s="8" t="n">
        <v>18.95</v>
      </c>
    </row>
    <row r="14" spans="1:3">
      <c r="A14" s="4" t="s">
        <v>495</v>
      </c>
      <c r="B14" s="4" t="s">
        <v>496</v>
      </c>
    </row>
    <row r="15" spans="1:3">
      <c r="A15" s="4" t="s">
        <v>497</v>
      </c>
      <c r="B15" s="4" t="s">
        <v>498</v>
      </c>
      <c r="C15" s="4" t="s">
        <v>499</v>
      </c>
    </row>
    <row r="16" spans="1:3">
      <c r="A16" s="4" t="s">
        <v>258</v>
      </c>
    </row>
    <row r="17" spans="1:3">
      <c r="A17" s="3" t="s">
        <v>443</v>
      </c>
    </row>
    <row r="18" spans="1:3">
      <c r="A18" s="4" t="s">
        <v>485</v>
      </c>
      <c r="B18" s="5" t="n">
        <v>0</v>
      </c>
    </row>
    <row r="19" spans="1:3">
      <c r="A19" s="4" t="s">
        <v>486</v>
      </c>
      <c r="B19" s="5" t="n">
        <v>39728</v>
      </c>
    </row>
    <row r="20" spans="1:3">
      <c r="A20" s="4" t="s">
        <v>487</v>
      </c>
      <c r="B20" s="5" t="n">
        <v>39728</v>
      </c>
      <c r="C20" s="5" t="n">
        <v>0</v>
      </c>
    </row>
    <row r="21" spans="1:3">
      <c r="A21" s="4" t="s">
        <v>488</v>
      </c>
      <c r="B21" s="5" t="n">
        <v>39728</v>
      </c>
    </row>
    <row r="22" spans="1:3">
      <c r="A22" s="4" t="s">
        <v>489</v>
      </c>
      <c r="B22" s="5" t="n">
        <v>0</v>
      </c>
    </row>
    <row r="23" spans="1:3">
      <c r="A23" s="4" t="s">
        <v>490</v>
      </c>
      <c r="B23" s="6" t="n">
        <v>0</v>
      </c>
    </row>
    <row r="24" spans="1:3">
      <c r="A24" s="4" t="s">
        <v>491</v>
      </c>
      <c r="B24" s="11" t="n">
        <v>17.18</v>
      </c>
    </row>
    <row r="25" spans="1:3">
      <c r="A25" s="4" t="s">
        <v>492</v>
      </c>
      <c r="B25" s="11" t="n">
        <v>17.18</v>
      </c>
      <c r="C25" s="6" t="n">
        <v>0</v>
      </c>
    </row>
    <row r="26" spans="1:3">
      <c r="A26" s="4" t="s">
        <v>493</v>
      </c>
      <c r="B26" s="11" t="n">
        <v>17.18</v>
      </c>
    </row>
    <row r="27" spans="1:3">
      <c r="A27" s="4" t="s">
        <v>494</v>
      </c>
      <c r="B27" s="6" t="n">
        <v>0</v>
      </c>
    </row>
    <row r="28" spans="1:3">
      <c r="A28" s="4" t="s">
        <v>495</v>
      </c>
      <c r="B28" s="4" t="s">
        <v>458</v>
      </c>
    </row>
    <row r="29" spans="1:3">
      <c r="A29" s="4" t="s">
        <v>497</v>
      </c>
      <c r="B29"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3</v>
      </c>
      <c r="B1" s="2" t="s">
        <v>1</v>
      </c>
    </row>
    <row r="2" spans="1:3">
      <c r="B2" s="2" t="s">
        <v>2</v>
      </c>
      <c r="C2" s="2" t="s">
        <v>94</v>
      </c>
    </row>
    <row r="3" spans="1:3">
      <c r="A3" s="4" t="s">
        <v>95</v>
      </c>
      <c r="B3" s="6" t="n">
        <v>1083479</v>
      </c>
    </row>
    <row r="4" spans="1:3">
      <c r="A4" s="3" t="s">
        <v>96</v>
      </c>
    </row>
    <row r="5" spans="1:3">
      <c r="A5" s="4" t="s">
        <v>97</v>
      </c>
      <c r="B5" s="5" t="n">
        <v>69311</v>
      </c>
    </row>
    <row r="6" spans="1:3">
      <c r="A6" s="4" t="s">
        <v>98</v>
      </c>
      <c r="B6" s="5" t="n">
        <v>16003326</v>
      </c>
      <c r="C6" s="6" t="n">
        <v>24990856</v>
      </c>
    </row>
    <row r="7" spans="1:3">
      <c r="A7" s="4" t="s">
        <v>99</v>
      </c>
      <c r="B7" s="5" t="n">
        <v>34096366</v>
      </c>
      <c r="C7" s="5" t="n">
        <v>11704984</v>
      </c>
    </row>
    <row r="8" spans="1:3">
      <c r="A8" s="4" t="s">
        <v>100</v>
      </c>
      <c r="B8" s="5" t="n">
        <v>50169003</v>
      </c>
      <c r="C8" s="5" t="n">
        <v>36695840</v>
      </c>
    </row>
    <row r="9" spans="1:3">
      <c r="A9" s="4" t="s">
        <v>101</v>
      </c>
      <c r="B9" s="5" t="n">
        <v>-49085524</v>
      </c>
      <c r="C9" s="5" t="n">
        <v>-36695840</v>
      </c>
    </row>
    <row r="10" spans="1:3">
      <c r="A10" s="4" t="s">
        <v>102</v>
      </c>
      <c r="B10" s="5" t="n">
        <v>1678203</v>
      </c>
      <c r="C10" s="5" t="n">
        <v>1860077</v>
      </c>
    </row>
    <row r="11" spans="1:3">
      <c r="A11" s="4" t="s">
        <v>103</v>
      </c>
      <c r="B11" s="5" t="n">
        <v>-47407321</v>
      </c>
      <c r="C11" s="5" t="n">
        <v>-34835763</v>
      </c>
    </row>
    <row r="12" spans="1:3">
      <c r="A12" s="4" t="s">
        <v>104</v>
      </c>
      <c r="B12" s="5" t="n">
        <v>3281</v>
      </c>
    </row>
    <row r="13" spans="1:3">
      <c r="A13" s="4" t="s">
        <v>105</v>
      </c>
      <c r="B13" s="6" t="n">
        <v>-47410602</v>
      </c>
      <c r="C13" s="6" t="n">
        <v>-34835763</v>
      </c>
    </row>
    <row r="14" spans="1:3">
      <c r="A14" s="3" t="s">
        <v>106</v>
      </c>
    </row>
    <row r="15" spans="1:3">
      <c r="A15" s="4" t="s">
        <v>107</v>
      </c>
      <c r="B15" s="8" t="n">
        <v>-0.73</v>
      </c>
      <c r="C15" s="8" t="n">
        <v>-0.63</v>
      </c>
    </row>
    <row r="16" spans="1:3">
      <c r="A16" s="3" t="s">
        <v>108</v>
      </c>
    </row>
    <row r="17" spans="1:3">
      <c r="A17" s="4" t="s">
        <v>107</v>
      </c>
      <c r="B17" s="5" t="n">
        <v>65106103</v>
      </c>
      <c r="C17" s="5" t="n">
        <v>55113226</v>
      </c>
    </row>
    <row r="18" spans="1:3">
      <c r="A18" s="4" t="s">
        <v>109</v>
      </c>
    </row>
    <row r="19" spans="1:3">
      <c r="A19" s="4" t="s">
        <v>95</v>
      </c>
      <c r="B19" s="6" t="n">
        <v>882516</v>
      </c>
    </row>
    <row r="20" spans="1:3">
      <c r="A20" s="4" t="s">
        <v>110</v>
      </c>
    </row>
    <row r="21" spans="1:3">
      <c r="A21" s="4" t="s">
        <v>95</v>
      </c>
      <c r="B21" s="6" t="n">
        <v>2009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500</v>
      </c>
      <c r="B1" s="2" t="s">
        <v>1</v>
      </c>
    </row>
    <row r="2" spans="1:2">
      <c r="B2" s="2" t="s">
        <v>2</v>
      </c>
    </row>
    <row r="3" spans="1:2">
      <c r="A3" s="3" t="s">
        <v>443</v>
      </c>
    </row>
    <row r="4" spans="1:2">
      <c r="A4" s="4" t="s">
        <v>501</v>
      </c>
      <c r="B4" s="5" t="n">
        <v>0</v>
      </c>
    </row>
    <row r="5" spans="1:2">
      <c r="A5" s="4" t="s">
        <v>502</v>
      </c>
      <c r="B5" s="5" t="n">
        <v>-274410</v>
      </c>
    </row>
    <row r="6" spans="1:2">
      <c r="A6" s="4" t="s">
        <v>503</v>
      </c>
      <c r="B6" s="5" t="n">
        <v>274410</v>
      </c>
    </row>
    <row r="7" spans="1:2">
      <c r="A7" s="4" t="s">
        <v>504</v>
      </c>
      <c r="B7" s="5" t="n">
        <v>-274410</v>
      </c>
    </row>
    <row r="8" spans="1:2">
      <c r="A8" s="4" t="s">
        <v>505</v>
      </c>
      <c r="B8" s="5" t="n">
        <v>0</v>
      </c>
    </row>
    <row r="9" spans="1:2">
      <c r="A9" s="4" t="s">
        <v>506</v>
      </c>
      <c r="B9" s="6" t="n">
        <v>0</v>
      </c>
    </row>
    <row r="10" spans="1:2">
      <c r="A10" s="4" t="s">
        <v>507</v>
      </c>
      <c r="B10" s="11" t="n">
        <v>16.01</v>
      </c>
    </row>
    <row r="11" spans="1:2">
      <c r="A11" s="4" t="s">
        <v>508</v>
      </c>
      <c r="B11" s="11" t="n">
        <v>16.01</v>
      </c>
    </row>
    <row r="12" spans="1:2">
      <c r="A12" s="4" t="s">
        <v>509</v>
      </c>
      <c r="B12" s="11" t="n">
        <v>16.01</v>
      </c>
    </row>
    <row r="13" spans="1:2">
      <c r="A13" s="4" t="s">
        <v>510</v>
      </c>
      <c r="B13" s="6" t="n">
        <v>0</v>
      </c>
    </row>
    <row r="14" spans="1:2">
      <c r="A14" s="4" t="s">
        <v>511</v>
      </c>
      <c r="B14" s="4" t="s">
        <v>458</v>
      </c>
    </row>
    <row r="15" spans="1:2">
      <c r="A15" s="4" t="s">
        <v>512</v>
      </c>
      <c r="B15" s="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6"/>
    <col customWidth="1" max="3" min="3" width="16"/>
  </cols>
  <sheetData>
    <row r="1" spans="1:3">
      <c r="A1" s="1" t="s">
        <v>513</v>
      </c>
      <c r="B1" s="2" t="s">
        <v>1</v>
      </c>
      <c r="C1" s="2" t="s">
        <v>393</v>
      </c>
    </row>
    <row r="2" spans="1:3">
      <c r="B2" s="2" t="s">
        <v>2</v>
      </c>
      <c r="C2" s="2" t="s">
        <v>58</v>
      </c>
    </row>
    <row r="3" spans="1:3">
      <c r="A3" s="3" t="s">
        <v>187</v>
      </c>
    </row>
    <row r="4" spans="1:3">
      <c r="A4" s="4" t="s">
        <v>485</v>
      </c>
      <c r="B4" s="5" t="n">
        <v>6039945</v>
      </c>
    </row>
    <row r="5" spans="1:3">
      <c r="A5" s="4" t="s">
        <v>486</v>
      </c>
      <c r="B5" s="5" t="n">
        <v>656433</v>
      </c>
    </row>
    <row r="6" spans="1:3">
      <c r="A6" s="4" t="s">
        <v>514</v>
      </c>
      <c r="B6" s="5" t="n">
        <v>-211961</v>
      </c>
    </row>
    <row r="7" spans="1:3">
      <c r="A7" s="4" t="s">
        <v>515</v>
      </c>
      <c r="B7" s="5" t="n">
        <v>-115756</v>
      </c>
    </row>
    <row r="8" spans="1:3">
      <c r="A8" s="4" t="s">
        <v>487</v>
      </c>
      <c r="B8" s="5" t="n">
        <v>6368661</v>
      </c>
      <c r="C8" s="5" t="n">
        <v>6039945</v>
      </c>
    </row>
    <row r="9" spans="1:3">
      <c r="A9" s="4" t="s">
        <v>488</v>
      </c>
      <c r="B9" s="5" t="n">
        <v>6368661</v>
      </c>
    </row>
    <row r="10" spans="1:3">
      <c r="A10" s="4" t="s">
        <v>489</v>
      </c>
      <c r="B10" s="5" t="n">
        <v>3869771</v>
      </c>
    </row>
    <row r="11" spans="1:3">
      <c r="A11" s="4" t="s">
        <v>490</v>
      </c>
      <c r="B11" s="8" t="n">
        <v>16.81</v>
      </c>
    </row>
    <row r="12" spans="1:3">
      <c r="A12" s="4" t="s">
        <v>516</v>
      </c>
      <c r="B12" s="11" t="n">
        <v>23.94</v>
      </c>
    </row>
    <row r="13" spans="1:3">
      <c r="A13" s="4" t="s">
        <v>517</v>
      </c>
      <c r="B13" s="11" t="n">
        <v>7.81</v>
      </c>
    </row>
    <row r="14" spans="1:3">
      <c r="A14" s="4" t="s">
        <v>518</v>
      </c>
      <c r="B14" s="11" t="n">
        <v>16.01</v>
      </c>
    </row>
    <row r="15" spans="1:3">
      <c r="A15" s="4" t="s">
        <v>492</v>
      </c>
      <c r="B15" s="11" t="n">
        <v>17.86</v>
      </c>
      <c r="C15" s="8" t="n">
        <v>16.81</v>
      </c>
    </row>
    <row r="16" spans="1:3">
      <c r="A16" s="4" t="s">
        <v>493</v>
      </c>
      <c r="B16" s="11" t="n">
        <v>17.86</v>
      </c>
    </row>
    <row r="17" spans="1:3">
      <c r="A17" s="4" t="s">
        <v>494</v>
      </c>
      <c r="B17" s="8" t="n">
        <v>18.95</v>
      </c>
    </row>
    <row r="18" spans="1:3">
      <c r="A18" s="4" t="s">
        <v>495</v>
      </c>
      <c r="B18" s="4" t="s">
        <v>496</v>
      </c>
    </row>
    <row r="19" spans="1:3">
      <c r="A19" s="4" t="s">
        <v>519</v>
      </c>
      <c r="B19" s="4" t="s">
        <v>520</v>
      </c>
    </row>
    <row r="20" spans="1:3">
      <c r="A20" s="4" t="s">
        <v>521</v>
      </c>
      <c r="B20" s="4" t="s">
        <v>522</v>
      </c>
    </row>
    <row r="21" spans="1:3">
      <c r="A21" s="4" t="s">
        <v>497</v>
      </c>
      <c r="B21" s="4" t="s">
        <v>498</v>
      </c>
      <c r="C21" s="4" t="s">
        <v>499</v>
      </c>
    </row>
    <row r="22" spans="1:3">
      <c r="A22" s="4" t="s">
        <v>523</v>
      </c>
      <c r="B22" s="4" t="s">
        <v>4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s>
  <sheetData>
    <row r="1" spans="1:4">
      <c r="A1" s="1" t="s">
        <v>524</v>
      </c>
      <c r="B1" s="2" t="s">
        <v>2</v>
      </c>
      <c r="C1" s="2" t="s">
        <v>58</v>
      </c>
      <c r="D1" s="2" t="s">
        <v>2</v>
      </c>
    </row>
    <row r="2" spans="1:4">
      <c r="A2" s="3" t="s">
        <v>443</v>
      </c>
    </row>
    <row r="3" spans="1:4">
      <c r="A3" s="4" t="s">
        <v>501</v>
      </c>
      <c r="D3" s="5" t="n">
        <v>1268679</v>
      </c>
    </row>
    <row r="4" spans="1:4">
      <c r="A4" s="4" t="s">
        <v>502</v>
      </c>
      <c r="D4" s="5" t="n">
        <v>698336</v>
      </c>
    </row>
    <row r="5" spans="1:4">
      <c r="A5" s="4" t="s">
        <v>525</v>
      </c>
      <c r="D5" s="5" t="n">
        <v>-466657</v>
      </c>
    </row>
    <row r="6" spans="1:4">
      <c r="A6" s="4" t="s">
        <v>526</v>
      </c>
      <c r="D6" s="5" t="n">
        <v>-79371</v>
      </c>
    </row>
    <row r="7" spans="1:4">
      <c r="A7" s="4" t="s">
        <v>503</v>
      </c>
      <c r="B7" s="5" t="n">
        <v>1420987</v>
      </c>
      <c r="C7" s="5" t="n">
        <v>1268679</v>
      </c>
      <c r="D7" s="5" t="n">
        <v>1420987</v>
      </c>
    </row>
    <row r="8" spans="1:4">
      <c r="A8" s="4" t="s">
        <v>506</v>
      </c>
      <c r="D8" s="8" t="n">
        <v>13.6</v>
      </c>
    </row>
    <row r="9" spans="1:4">
      <c r="A9" s="4" t="s">
        <v>507</v>
      </c>
      <c r="D9" s="11" t="n">
        <v>23.94</v>
      </c>
    </row>
    <row r="10" spans="1:4">
      <c r="A10" s="4" t="s">
        <v>527</v>
      </c>
      <c r="D10" s="11" t="n">
        <v>13.82</v>
      </c>
    </row>
    <row r="11" spans="1:4">
      <c r="A11" s="4" t="s">
        <v>528</v>
      </c>
      <c r="D11" s="11" t="n">
        <v>16.25</v>
      </c>
    </row>
    <row r="12" spans="1:4">
      <c r="A12" s="4" t="s">
        <v>508</v>
      </c>
      <c r="B12" s="8" t="n">
        <v>18.46</v>
      </c>
      <c r="C12" s="8" t="n">
        <v>13.6</v>
      </c>
      <c r="D12" s="8" t="n">
        <v>18.46</v>
      </c>
    </row>
    <row r="13" spans="1:4">
      <c r="A13" s="4" t="s">
        <v>511</v>
      </c>
      <c r="B13" s="4" t="s">
        <v>405</v>
      </c>
      <c r="C13" s="4" t="s">
        <v>529</v>
      </c>
    </row>
    <row r="14" spans="1:4">
      <c r="A14" s="4" t="s">
        <v>512</v>
      </c>
      <c r="D14" s="4" t="s">
        <v>530</v>
      </c>
    </row>
    <row r="15" spans="1:4">
      <c r="A15" s="4" t="s">
        <v>531</v>
      </c>
      <c r="D15" s="4" t="s">
        <v>532</v>
      </c>
    </row>
    <row r="16" spans="1:4">
      <c r="A16" s="4" t="s">
        <v>533</v>
      </c>
      <c r="D16" s="4" t="s">
        <v>5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6"/>
  </cols>
  <sheetData>
    <row r="1" spans="1:4">
      <c r="A1" s="1" t="s">
        <v>535</v>
      </c>
      <c r="B1" s="2" t="s">
        <v>2</v>
      </c>
      <c r="C1" s="2" t="s">
        <v>58</v>
      </c>
      <c r="D1" s="2" t="s">
        <v>2</v>
      </c>
    </row>
    <row r="2" spans="1:4">
      <c r="A2" s="3" t="s">
        <v>443</v>
      </c>
    </row>
    <row r="3" spans="1:4">
      <c r="A3" s="4" t="s">
        <v>501</v>
      </c>
      <c r="D3" s="5" t="n">
        <v>67080</v>
      </c>
    </row>
    <row r="4" spans="1:4">
      <c r="A4" s="4" t="s">
        <v>536</v>
      </c>
      <c r="D4" s="5" t="n">
        <v>86044</v>
      </c>
    </row>
    <row r="5" spans="1:4">
      <c r="A5" s="4" t="s">
        <v>525</v>
      </c>
      <c r="D5" s="5" t="n">
        <v>-67080</v>
      </c>
    </row>
    <row r="6" spans="1:4">
      <c r="A6" s="4" t="s">
        <v>503</v>
      </c>
      <c r="B6" s="5" t="n">
        <v>86044</v>
      </c>
      <c r="C6" s="5" t="n">
        <v>67080</v>
      </c>
      <c r="D6" s="5" t="n">
        <v>86044</v>
      </c>
    </row>
    <row r="7" spans="1:4">
      <c r="A7" s="4" t="s">
        <v>506</v>
      </c>
      <c r="D7" s="8" t="n">
        <v>17.08</v>
      </c>
    </row>
    <row r="8" spans="1:4">
      <c r="A8" s="4" t="s">
        <v>537</v>
      </c>
      <c r="D8" s="11" t="n">
        <v>33.47</v>
      </c>
    </row>
    <row r="9" spans="1:4">
      <c r="A9" s="4" t="s">
        <v>527</v>
      </c>
      <c r="D9" s="11" t="n">
        <v>17.08</v>
      </c>
    </row>
    <row r="10" spans="1:4">
      <c r="A10" s="4" t="s">
        <v>508</v>
      </c>
      <c r="B10" s="8" t="n">
        <v>33.47</v>
      </c>
      <c r="C10" s="8" t="n">
        <v>17.08</v>
      </c>
      <c r="D10" s="8" t="n">
        <v>33.47</v>
      </c>
    </row>
    <row r="11" spans="1:4">
      <c r="A11" s="4" t="s">
        <v>511</v>
      </c>
      <c r="B11" s="4" t="s">
        <v>530</v>
      </c>
      <c r="C11" s="4" t="s">
        <v>538</v>
      </c>
    </row>
    <row r="12" spans="1:4">
      <c r="A12" s="4" t="s">
        <v>531</v>
      </c>
      <c r="D12" s="4" t="s">
        <v>538</v>
      </c>
    </row>
    <row r="13" spans="1:4">
      <c r="A13" s="4" t="s">
        <v>539</v>
      </c>
      <c r="D13" s="4" t="s">
        <v>5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540</v>
      </c>
      <c r="B1" s="2" t="s">
        <v>541</v>
      </c>
      <c r="C1" s="2" t="s">
        <v>542</v>
      </c>
      <c r="D1" s="2" t="s">
        <v>543</v>
      </c>
      <c r="E1" s="2" t="s">
        <v>544</v>
      </c>
      <c r="F1" s="2" t="s">
        <v>2</v>
      </c>
      <c r="G1" s="2" t="s">
        <v>396</v>
      </c>
    </row>
    <row r="2" spans="1:7">
      <c r="A2" s="3" t="s">
        <v>545</v>
      </c>
    </row>
    <row r="3" spans="1:7">
      <c r="A3" s="4" t="s">
        <v>546</v>
      </c>
      <c r="C3" s="6" t="n">
        <v>1000000</v>
      </c>
    </row>
    <row r="4" spans="1:7">
      <c r="A4" s="4" t="s">
        <v>547</v>
      </c>
      <c r="D4" s="6" t="n">
        <v>1500000</v>
      </c>
      <c r="E4" s="6" t="n">
        <v>1250000</v>
      </c>
    </row>
    <row r="5" spans="1:7">
      <c r="A5" s="4" t="s">
        <v>548</v>
      </c>
      <c r="F5" s="6" t="n">
        <v>14750000</v>
      </c>
      <c r="G5" s="6" t="n">
        <v>2000000</v>
      </c>
    </row>
    <row r="6" spans="1:7">
      <c r="A6" s="4" t="s">
        <v>549</v>
      </c>
      <c r="F6" s="4" t="s">
        <v>550</v>
      </c>
    </row>
    <row r="7" spans="1:7">
      <c r="A7" s="4" t="s">
        <v>551</v>
      </c>
      <c r="F7" s="6" t="n">
        <v>44000</v>
      </c>
    </row>
    <row r="8" spans="1:7">
      <c r="A8" s="4" t="s">
        <v>340</v>
      </c>
    </row>
    <row r="9" spans="1:7">
      <c r="A9" s="3" t="s">
        <v>545</v>
      </c>
    </row>
    <row r="10" spans="1:7">
      <c r="A10" s="4" t="s">
        <v>343</v>
      </c>
      <c r="F10" s="4" t="s">
        <v>344</v>
      </c>
    </row>
    <row r="11" spans="1:7">
      <c r="A11" s="4" t="s">
        <v>270</v>
      </c>
    </row>
    <row r="12" spans="1:7">
      <c r="A12" s="3" t="s">
        <v>545</v>
      </c>
    </row>
    <row r="13" spans="1:7">
      <c r="A13" s="4" t="s">
        <v>343</v>
      </c>
      <c r="F13" s="4" t="s">
        <v>347</v>
      </c>
    </row>
    <row r="14" spans="1:7">
      <c r="A14" s="4" t="s">
        <v>552</v>
      </c>
    </row>
    <row r="15" spans="1:7">
      <c r="A15" s="3" t="s">
        <v>545</v>
      </c>
    </row>
    <row r="16" spans="1:7">
      <c r="A16" s="4" t="s">
        <v>553</v>
      </c>
      <c r="B16" s="6" t="n">
        <v>5000000</v>
      </c>
    </row>
    <row r="17" spans="1:7">
      <c r="A17" s="4" t="s">
        <v>554</v>
      </c>
    </row>
    <row r="18" spans="1:7">
      <c r="A18" s="3" t="s">
        <v>545</v>
      </c>
    </row>
    <row r="19" spans="1:7">
      <c r="A19" s="4" t="s">
        <v>555</v>
      </c>
      <c r="F19" s="6"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94</v>
      </c>
    </row>
    <row r="3" spans="1:3">
      <c r="A3" s="3" t="s">
        <v>112</v>
      </c>
    </row>
    <row r="4" spans="1:3">
      <c r="A4" s="4" t="s">
        <v>105</v>
      </c>
      <c r="B4" s="6" t="n">
        <v>-47410602</v>
      </c>
      <c r="C4" s="6" t="n">
        <v>-34835763</v>
      </c>
    </row>
    <row r="5" spans="1:3">
      <c r="A5" s="3" t="s">
        <v>113</v>
      </c>
    </row>
    <row r="6" spans="1:3">
      <c r="A6" s="4" t="s">
        <v>114</v>
      </c>
      <c r="B6" s="5" t="n">
        <v>-273516</v>
      </c>
      <c r="C6" s="5" t="n">
        <v>600307</v>
      </c>
    </row>
    <row r="7" spans="1:3">
      <c r="A7" s="4" t="s">
        <v>115</v>
      </c>
      <c r="B7" s="6" t="n">
        <v>-47684118</v>
      </c>
      <c r="C7" s="6" t="n">
        <v>-34235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 customWidth="1" max="5" min="5" width="43"/>
    <col customWidth="1" max="6" min="6" width="36"/>
    <col customWidth="1" max="7" min="7" width="57"/>
    <col customWidth="1" max="8" min="8" width="29"/>
    <col customWidth="1" max="9" min="9" width="49"/>
  </cols>
  <sheetData>
    <row r="1" spans="1:9">
      <c r="A1" s="1" t="s">
        <v>116</v>
      </c>
      <c r="B1" s="2" t="s">
        <v>117</v>
      </c>
      <c r="C1" s="2" t="s">
        <v>118</v>
      </c>
      <c r="D1" s="2" t="s">
        <v>119</v>
      </c>
      <c r="E1" s="2" t="s">
        <v>120</v>
      </c>
      <c r="F1" s="2" t="s">
        <v>121</v>
      </c>
      <c r="G1" s="2" t="s">
        <v>122</v>
      </c>
      <c r="H1" s="2" t="s">
        <v>123</v>
      </c>
      <c r="I1" s="2" t="s">
        <v>124</v>
      </c>
    </row>
    <row r="2" spans="1:9">
      <c r="A2" s="4" t="s">
        <v>125</v>
      </c>
      <c r="B2" s="6" t="n">
        <v>317714881</v>
      </c>
      <c r="D2" s="6" t="n">
        <v>5490</v>
      </c>
      <c r="F2" s="6" t="n">
        <v>880753339</v>
      </c>
      <c r="H2" s="6" t="n">
        <v>-562376191</v>
      </c>
      <c r="I2" s="6" t="n">
        <v>-667757</v>
      </c>
    </row>
    <row r="3" spans="1:9">
      <c r="A3" s="4" t="s">
        <v>126</v>
      </c>
      <c r="D3" s="5" t="n">
        <v>54895295</v>
      </c>
    </row>
    <row r="4" spans="1:9">
      <c r="A4" s="4" t="s">
        <v>127</v>
      </c>
      <c r="B4" s="5" t="n">
        <v>31236</v>
      </c>
      <c r="D4" s="6" t="n">
        <v>23</v>
      </c>
      <c r="F4" s="5" t="n">
        <v>31213</v>
      </c>
    </row>
    <row r="5" spans="1:9">
      <c r="A5" s="4" t="s">
        <v>128</v>
      </c>
      <c r="D5" s="5" t="n">
        <v>231844</v>
      </c>
    </row>
    <row r="6" spans="1:9">
      <c r="A6" s="4" t="s">
        <v>129</v>
      </c>
      <c r="B6" s="5" t="n">
        <v>48549</v>
      </c>
      <c r="F6" s="5" t="n">
        <v>48549</v>
      </c>
    </row>
    <row r="7" spans="1:9">
      <c r="A7" s="4" t="s">
        <v>130</v>
      </c>
      <c r="D7" s="5" t="n">
        <v>3986</v>
      </c>
    </row>
    <row r="8" spans="1:9">
      <c r="A8" s="4" t="s">
        <v>131</v>
      </c>
      <c r="B8" s="5" t="n">
        <v>5055217</v>
      </c>
      <c r="F8" s="5" t="n">
        <v>5055217</v>
      </c>
    </row>
    <row r="9" spans="1:9">
      <c r="A9" s="4" t="s">
        <v>105</v>
      </c>
      <c r="B9" s="5" t="n">
        <v>-34835763</v>
      </c>
      <c r="H9" s="5" t="n">
        <v>-34835763</v>
      </c>
    </row>
    <row r="10" spans="1:9">
      <c r="A10" s="4" t="s">
        <v>132</v>
      </c>
      <c r="B10" s="5" t="n">
        <v>600307</v>
      </c>
      <c r="I10" s="5" t="n">
        <v>600307</v>
      </c>
    </row>
    <row r="11" spans="1:9">
      <c r="A11" s="4" t="s">
        <v>133</v>
      </c>
      <c r="B11" s="5" t="n">
        <v>288614427</v>
      </c>
      <c r="D11" s="6" t="n">
        <v>5513</v>
      </c>
      <c r="F11" s="5" t="n">
        <v>885888318</v>
      </c>
      <c r="H11" s="5" t="n">
        <v>-597211954</v>
      </c>
      <c r="I11" s="5" t="n">
        <v>-67450</v>
      </c>
    </row>
    <row r="12" spans="1:9">
      <c r="A12" s="4" t="s">
        <v>134</v>
      </c>
      <c r="D12" s="5" t="n">
        <v>55131125</v>
      </c>
    </row>
    <row r="13" spans="1:9">
      <c r="A13" s="4" t="s">
        <v>135</v>
      </c>
      <c r="B13" s="5" t="n">
        <v>195007271</v>
      </c>
      <c r="D13" s="6" t="n">
        <v>5551</v>
      </c>
      <c r="F13" s="5" t="n">
        <v>904971772</v>
      </c>
      <c r="H13" s="5" t="n">
        <v>-710098369</v>
      </c>
      <c r="I13" s="5" t="n">
        <v>128317</v>
      </c>
    </row>
    <row r="14" spans="1:9">
      <c r="A14" s="4" t="s">
        <v>136</v>
      </c>
      <c r="D14" s="5" t="n">
        <v>55507497</v>
      </c>
    </row>
    <row r="15" spans="1:9">
      <c r="A15" s="4" t="s">
        <v>137</v>
      </c>
      <c r="C15" s="6" t="n">
        <v>276978186</v>
      </c>
      <c r="E15" s="6" t="n">
        <v>1000</v>
      </c>
      <c r="G15" s="6" t="n">
        <v>276977186</v>
      </c>
    </row>
    <row r="16" spans="1:9">
      <c r="A16" s="4" t="s">
        <v>138</v>
      </c>
      <c r="E16" s="5" t="n">
        <v>10000000</v>
      </c>
    </row>
    <row r="17" spans="1:9">
      <c r="A17" s="4" t="s">
        <v>127</v>
      </c>
      <c r="B17" s="5" t="n">
        <v>589161</v>
      </c>
      <c r="D17" s="6" t="n">
        <v>69</v>
      </c>
      <c r="F17" s="5" t="n">
        <v>589092</v>
      </c>
    </row>
    <row r="18" spans="1:9">
      <c r="A18" s="4" t="s">
        <v>128</v>
      </c>
      <c r="D18" s="5" t="n">
        <v>689781</v>
      </c>
    </row>
    <row r="19" spans="1:9">
      <c r="A19" s="4" t="s">
        <v>129</v>
      </c>
      <c r="B19" s="5" t="n">
        <v>53533</v>
      </c>
      <c r="F19" s="5" t="n">
        <v>53533</v>
      </c>
    </row>
    <row r="20" spans="1:9">
      <c r="A20" s="4" t="s">
        <v>130</v>
      </c>
      <c r="D20" s="5" t="n">
        <v>3483</v>
      </c>
    </row>
    <row r="21" spans="1:9">
      <c r="A21" s="4" t="s">
        <v>131</v>
      </c>
      <c r="B21" s="5" t="n">
        <v>5504297</v>
      </c>
      <c r="F21" s="5" t="n">
        <v>5504297</v>
      </c>
    </row>
    <row r="22" spans="1:9">
      <c r="A22" s="4" t="s">
        <v>105</v>
      </c>
      <c r="B22" s="5" t="n">
        <v>-47410602</v>
      </c>
      <c r="H22" s="5" t="n">
        <v>-47410602</v>
      </c>
    </row>
    <row r="23" spans="1:9">
      <c r="A23" s="4" t="s">
        <v>132</v>
      </c>
      <c r="B23" s="5" t="n">
        <v>-273516</v>
      </c>
      <c r="I23" s="5" t="n">
        <v>-273516</v>
      </c>
    </row>
    <row r="24" spans="1:9">
      <c r="A24" s="4" t="s">
        <v>139</v>
      </c>
      <c r="B24" s="6" t="n">
        <v>430448330</v>
      </c>
      <c r="D24" s="6" t="n">
        <v>6620</v>
      </c>
      <c r="F24" s="6" t="n">
        <v>1188095880</v>
      </c>
      <c r="H24" s="6" t="n">
        <v>-757508971</v>
      </c>
      <c r="I24" s="6" t="n">
        <v>-145199</v>
      </c>
    </row>
    <row r="25" spans="1:9">
      <c r="A25" s="4" t="s">
        <v>140</v>
      </c>
      <c r="D25" s="5" t="n">
        <v>66200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1</v>
      </c>
      <c r="B1" s="2" t="s">
        <v>1</v>
      </c>
    </row>
    <row r="2" spans="1:3">
      <c r="B2" s="2" t="s">
        <v>2</v>
      </c>
      <c r="C2" s="2" t="s">
        <v>94</v>
      </c>
    </row>
    <row r="3" spans="1:3">
      <c r="A3" s="3" t="s">
        <v>142</v>
      </c>
    </row>
    <row r="4" spans="1:3">
      <c r="A4" s="4" t="s">
        <v>105</v>
      </c>
      <c r="B4" s="6" t="n">
        <v>-47410602</v>
      </c>
      <c r="C4" s="6" t="n">
        <v>-34835763</v>
      </c>
    </row>
    <row r="5" spans="1:3">
      <c r="A5" s="3" t="s">
        <v>143</v>
      </c>
    </row>
    <row r="6" spans="1:3">
      <c r="A6" s="4" t="s">
        <v>144</v>
      </c>
      <c r="B6" s="5" t="n">
        <v>148802</v>
      </c>
      <c r="C6" s="5" t="n">
        <v>101353</v>
      </c>
    </row>
    <row r="7" spans="1:3">
      <c r="A7" s="4" t="s">
        <v>131</v>
      </c>
      <c r="B7" s="5" t="n">
        <v>5504297</v>
      </c>
      <c r="C7" s="5" t="n">
        <v>5055217</v>
      </c>
    </row>
    <row r="8" spans="1:3">
      <c r="A8" s="4" t="s">
        <v>129</v>
      </c>
      <c r="B8" s="5" t="n">
        <v>53533</v>
      </c>
      <c r="C8" s="5" t="n">
        <v>48549</v>
      </c>
    </row>
    <row r="9" spans="1:3">
      <c r="A9" s="4" t="s">
        <v>145</v>
      </c>
      <c r="B9" s="5" t="n">
        <v>-298210</v>
      </c>
      <c r="C9" s="5" t="n">
        <v>-356798</v>
      </c>
    </row>
    <row r="10" spans="1:3">
      <c r="A10" s="3" t="s">
        <v>146</v>
      </c>
    </row>
    <row r="11" spans="1:3">
      <c r="A11" s="4" t="s">
        <v>63</v>
      </c>
      <c r="B11" s="5" t="n">
        <v>-1351013</v>
      </c>
    </row>
    <row r="12" spans="1:3">
      <c r="A12" s="4" t="s">
        <v>64</v>
      </c>
      <c r="B12" s="5" t="n">
        <v>-1391124</v>
      </c>
    </row>
    <row r="13" spans="1:3">
      <c r="A13" s="4" t="s">
        <v>147</v>
      </c>
      <c r="B13" s="5" t="n">
        <v>-1562620</v>
      </c>
      <c r="C13" s="5" t="n">
        <v>-526089</v>
      </c>
    </row>
    <row r="14" spans="1:3">
      <c r="A14" s="4" t="s">
        <v>148</v>
      </c>
      <c r="B14" s="5" t="n">
        <v>264609</v>
      </c>
      <c r="C14" s="5" t="n">
        <v>0</v>
      </c>
    </row>
    <row r="15" spans="1:3">
      <c r="A15" s="4" t="s">
        <v>73</v>
      </c>
      <c r="B15" s="5" t="n">
        <v>3569058</v>
      </c>
      <c r="C15" s="5" t="n">
        <v>-5386627</v>
      </c>
    </row>
    <row r="16" spans="1:3">
      <c r="A16" s="4" t="s">
        <v>149</v>
      </c>
      <c r="B16" s="5" t="n">
        <v>-8740512</v>
      </c>
      <c r="C16" s="5" t="n">
        <v>270833</v>
      </c>
    </row>
    <row r="17" spans="1:3">
      <c r="A17" s="4" t="s">
        <v>150</v>
      </c>
      <c r="B17" s="5" t="n">
        <v>-12436</v>
      </c>
    </row>
    <row r="18" spans="1:3">
      <c r="A18" s="4" t="s">
        <v>151</v>
      </c>
      <c r="B18" s="5" t="n">
        <v>-51226218</v>
      </c>
      <c r="C18" s="5" t="n">
        <v>-35629325</v>
      </c>
    </row>
    <row r="19" spans="1:3">
      <c r="A19" s="3" t="s">
        <v>152</v>
      </c>
    </row>
    <row r="20" spans="1:3">
      <c r="A20" s="4" t="s">
        <v>153</v>
      </c>
      <c r="B20" s="5" t="n">
        <v>-210466633</v>
      </c>
      <c r="C20" s="5" t="n">
        <v>-14327684</v>
      </c>
    </row>
    <row r="21" spans="1:3">
      <c r="A21" s="4" t="s">
        <v>154</v>
      </c>
      <c r="B21" s="5" t="n">
        <v>57503736</v>
      </c>
      <c r="C21" s="5" t="n">
        <v>59136544</v>
      </c>
    </row>
    <row r="22" spans="1:3">
      <c r="A22" s="4" t="s">
        <v>155</v>
      </c>
      <c r="B22" s="5" t="n">
        <v>-22049</v>
      </c>
      <c r="C22" s="5" t="n">
        <v>-67193</v>
      </c>
    </row>
    <row r="23" spans="1:3">
      <c r="A23" s="4" t="s">
        <v>156</v>
      </c>
      <c r="B23" s="5" t="n">
        <v>-152984946</v>
      </c>
      <c r="C23" s="5" t="n">
        <v>44741667</v>
      </c>
    </row>
    <row r="24" spans="1:3">
      <c r="A24" s="3" t="s">
        <v>157</v>
      </c>
    </row>
    <row r="25" spans="1:3">
      <c r="A25" s="4" t="s">
        <v>158</v>
      </c>
      <c r="B25" s="5" t="n">
        <v>589161</v>
      </c>
      <c r="C25" s="5" t="n">
        <v>31236</v>
      </c>
    </row>
    <row r="26" spans="1:3">
      <c r="A26" s="4" t="s">
        <v>159</v>
      </c>
      <c r="B26" s="5" t="n">
        <v>276978186</v>
      </c>
    </row>
    <row r="27" spans="1:3">
      <c r="A27" s="4" t="s">
        <v>160</v>
      </c>
      <c r="B27" s="5" t="n">
        <v>277567347</v>
      </c>
      <c r="C27" s="5" t="n">
        <v>31236</v>
      </c>
    </row>
    <row r="28" spans="1:3">
      <c r="A28" s="4" t="s">
        <v>161</v>
      </c>
      <c r="B28" s="5" t="n">
        <v>73356183</v>
      </c>
      <c r="C28" s="5" t="n">
        <v>9143578</v>
      </c>
    </row>
    <row r="29" spans="1:3">
      <c r="A29" s="4" t="s">
        <v>162</v>
      </c>
      <c r="B29" s="5" t="n">
        <v>107636849</v>
      </c>
      <c r="C29" s="5" t="n">
        <v>54947502</v>
      </c>
    </row>
    <row r="30" spans="1:3">
      <c r="A30" s="4" t="s">
        <v>163</v>
      </c>
      <c r="B30" s="5" t="n">
        <v>180993032</v>
      </c>
      <c r="C30" s="5" t="n">
        <v>64091080</v>
      </c>
    </row>
    <row r="31" spans="1:3">
      <c r="A31" s="3" t="s">
        <v>164</v>
      </c>
    </row>
    <row r="32" spans="1:3">
      <c r="A32" s="4" t="s">
        <v>165</v>
      </c>
      <c r="B32" s="6" t="n">
        <v>97234</v>
      </c>
      <c r="C32" s="6" t="n">
        <v>2197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v>
      </c>
      <c r="B1" s="2" t="s">
        <v>2</v>
      </c>
      <c r="C1" s="2" t="s">
        <v>58</v>
      </c>
      <c r="D1" s="2" t="s">
        <v>94</v>
      </c>
      <c r="E1" s="2" t="s">
        <v>167</v>
      </c>
    </row>
    <row r="2" spans="1:5">
      <c r="A2" s="3" t="s">
        <v>168</v>
      </c>
    </row>
    <row r="3" spans="1:5">
      <c r="A3" s="4" t="s">
        <v>60</v>
      </c>
      <c r="B3" s="6" t="n">
        <v>179593032</v>
      </c>
      <c r="C3" s="6" t="n">
        <v>107636849</v>
      </c>
      <c r="D3" s="6" t="n">
        <v>64091080</v>
      </c>
    </row>
    <row r="4" spans="1:5">
      <c r="A4" s="4" t="s">
        <v>62</v>
      </c>
      <c r="B4" s="5" t="n">
        <v>1400000</v>
      </c>
    </row>
    <row r="5" spans="1:5">
      <c r="A5" s="4" t="s">
        <v>169</v>
      </c>
      <c r="B5" s="6" t="n">
        <v>180993032</v>
      </c>
      <c r="C5" s="6" t="n">
        <v>107636849</v>
      </c>
      <c r="D5" s="6" t="n">
        <v>64091080</v>
      </c>
      <c r="E5" s="6" t="n">
        <v>549475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7:31:14Z</dcterms:created>
  <dcterms:modified xmlns:dcterms="http://purl.org/dc/terms/" xmlns:xsi="http://www.w3.org/2001/XMLSchema-instance" xsi:type="dcterms:W3CDTF">2020-05-07T07:31:14Z</dcterms:modified>
</cp:coreProperties>
</file>